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General Information" sheetId="8" r:id="rId8"/>
    <s:sheet name="Significant Accounting Policies" sheetId="9" r:id="rId9"/>
    <s:sheet name="Business Acquisitions" sheetId="10" r:id="rId10"/>
    <s:sheet name="Fair Value Measurements" sheetId="11" r:id="rId11"/>
    <s:sheet name="Inventory" sheetId="12" r:id="rId12"/>
    <s:sheet name="Plant and Equipment" sheetId="13" r:id="rId13"/>
    <s:sheet name="Goodwill and Intangible Assets" sheetId="14" r:id="rId14"/>
    <s:sheet name="Debt" sheetId="15" r:id="rId15"/>
    <s:sheet name="Income Taxes" sheetId="16" r:id="rId16"/>
    <s:sheet name="Equity and Earnings Per Share" sheetId="17" r:id="rId17"/>
    <s:sheet name="Related Party Transactions" sheetId="18" r:id="rId18"/>
    <s:sheet name="Benefit Plans" sheetId="19" r:id="rId19"/>
    <s:sheet name="Commitments and Contingencies" sheetId="20" r:id="rId20"/>
    <s:sheet name="Segment Information" sheetId="21" r:id="rId21"/>
    <s:sheet name="Significant Customers" sheetId="22" r:id="rId22"/>
    <s:sheet name="Significant Accounting Polici23" sheetId="23" r:id="rId23"/>
    <s:sheet name="Significant Accounting Polici24" sheetId="24" r:id="rId24"/>
    <s:sheet name="Business Acquisitions (Tables)" sheetId="25" r:id="rId25"/>
    <s:sheet name="Inventory (Tables)" sheetId="26" r:id="rId26"/>
    <s:sheet name="Plant and Equipment (Tables)" sheetId="27" r:id="rId27"/>
    <s:sheet name="Goodwill and Intangible Assets " sheetId="28" r:id="rId28"/>
    <s:sheet name="Debt (Tables)" sheetId="29" r:id="rId29"/>
    <s:sheet name="Income Taxes (Tables)" sheetId="30" r:id="rId30"/>
    <s:sheet name="Commitments and Contingencies (" sheetId="31" r:id="rId31"/>
    <s:sheet name="Segment Information (Tables)" sheetId="32" r:id="rId32"/>
    <s:sheet name="Significant Customers (Tables)" sheetId="33" r:id="rId33"/>
    <s:sheet name="General Information (Details)" sheetId="34" r:id="rId34"/>
    <s:sheet name="Significant Accounting Polici35" sheetId="35" r:id="rId35"/>
    <s:sheet name="Significant Accounting Polici36" sheetId="36" r:id="rId36"/>
    <s:sheet name="Significant Accounting Polici37" sheetId="37" r:id="rId37"/>
    <s:sheet name="Significant Accounting Polici38" sheetId="38" r:id="rId38"/>
    <s:sheet name="Business Acquisitions (Details)" sheetId="39" r:id="rId39"/>
    <s:sheet name="Business Acquisitions (Details " sheetId="40" r:id="rId40"/>
    <s:sheet name="Business Acquisitions (Detail41" sheetId="41" r:id="rId41"/>
    <s:sheet name="Inventory (Details)" sheetId="42" r:id="rId42"/>
    <s:sheet name="Plant and Equipment (Details)" sheetId="43" r:id="rId43"/>
    <s:sheet name="Goodwill and Intangible Asset44" sheetId="44" r:id="rId44"/>
    <s:sheet name="Goodwill and Intangible Asset45" sheetId="45" r:id="rId45"/>
    <s:sheet name="Debt (Details)" sheetId="46" r:id="rId46"/>
    <s:sheet name="Debt (Details 2)" sheetId="47" r:id="rId47"/>
    <s:sheet name="Debt (Details 3)" sheetId="48" r:id="rId48"/>
    <s:sheet name="Debt (Details 4)" sheetId="49" r:id="rId49"/>
    <s:sheet name="Income Taxes (Details)" sheetId="50" r:id="rId50"/>
    <s:sheet name="Income Taxes (Details 2)" sheetId="51" r:id="rId51"/>
    <s:sheet name="Income Taxes (Details 3)" sheetId="52" r:id="rId52"/>
    <s:sheet name="Income Taxes (Details 4)" sheetId="53" r:id="rId53"/>
    <s:sheet name="Income Taxes (Details 5)" sheetId="54" r:id="rId54"/>
    <s:sheet name="Equity and Earnings Per Share (" sheetId="55" r:id="rId55"/>
    <s:sheet name="Equity and Earnings Per Share56" sheetId="56" r:id="rId56"/>
    <s:sheet name="Equity and Earnings Per Share57" sheetId="57" r:id="rId57"/>
    <s:sheet name="Equity and Earnings Per Share58" sheetId="58" r:id="rId58"/>
    <s:sheet name="Related Party Transactions (Det" sheetId="59" r:id="rId59"/>
    <s:sheet name="Benefit Plans (Details)" sheetId="60" r:id="rId60"/>
    <s:sheet name="Commitments and Contingencies61" sheetId="61" r:id="rId61"/>
    <s:sheet name="Commitments and Contingencies62" sheetId="62" r:id="rId62"/>
    <s:sheet name="Segment Information (Details)" sheetId="63" r:id="rId63"/>
    <s:sheet name="Segment Information (Details 2)" sheetId="64" r:id="rId64"/>
    <s:sheet name="Significant Customers (Details)" sheetId="65" r:id="rId65"/>
  </s:sheets>
  <s:definedNames/>
  <s:calcPr calcId="124519" calcMode="auto" fullCalcOnLoad="1"/>
</s:workbook>
</file>

<file path=xl/sharedStrings.xml><?xml version="1.0" encoding="utf-8"?>
<sst xmlns="http://schemas.openxmlformats.org/spreadsheetml/2006/main" uniqueCount="681">
  <si>
    <t>Document and Entity Information - USD ($) $ in Millions</t>
  </si>
  <si>
    <t>12 Months Ended</t>
  </si>
  <si>
    <t>Jun. 30, 2015</t>
  </si>
  <si>
    <t>Sep. 16, 2016</t>
  </si>
  <si>
    <t>Dec. 28, 2014</t>
  </si>
  <si>
    <t>Document and Entity Information [Abstract]</t>
  </si>
  <si>
    <t>Entity Registrant Name</t>
  </si>
  <si>
    <t>ARC Group Worldwide,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Operations - USD ($) $ in Thousands</t>
  </si>
  <si>
    <t>Jun. 30, 2014</t>
  </si>
  <si>
    <t>Consolidated Statements of Operations</t>
  </si>
  <si>
    <t>Sales</t>
  </si>
  <si>
    <t>Cost of sales</t>
  </si>
  <si>
    <t>Gross profit</t>
  </si>
  <si>
    <t>Selling, general and administrative</t>
  </si>
  <si>
    <t>Merger expense</t>
  </si>
  <si>
    <t>Income from operations</t>
  </si>
  <si>
    <t>Other income, net</t>
  </si>
  <si>
    <t>Interest expense, net</t>
  </si>
  <si>
    <t>Income before income taxes</t>
  </si>
  <si>
    <t>Income tax expense</t>
  </si>
  <si>
    <t>Net (loss) income</t>
  </si>
  <si>
    <t>Less: Net income attributable to non-controlling interests</t>
  </si>
  <si>
    <t>Net (loss) income attributable to ARC Group Worldwide, Inc.</t>
  </si>
  <si>
    <t>Net (loss) income per common share:</t>
  </si>
  <si>
    <t>Basic and diluted (in dollars per share)</t>
  </si>
  <si>
    <t>Weighted average common shares outstanding:</t>
  </si>
  <si>
    <t>Basic and diluted (in shares)</t>
  </si>
  <si>
    <t>Consolidated Statements of Comprehensive Income - USD ($) $ in Thousands</t>
  </si>
  <si>
    <t>Statement of Comprehensive Income [Abstract]</t>
  </si>
  <si>
    <t>Net (loss) income attributable to ARC Group Worldwide, Inc</t>
  </si>
  <si>
    <t>Foreign currency translation adjustment, net</t>
  </si>
  <si>
    <t>Comprehensive (loss) income</t>
  </si>
  <si>
    <t>Consolidated Balance Sheets - USD ($) $ in Thousands</t>
  </si>
  <si>
    <t>Current assets:</t>
  </si>
  <si>
    <t>Cash</t>
  </si>
  <si>
    <t>Accounts receivable, net</t>
  </si>
  <si>
    <t>Inventories, net</t>
  </si>
  <si>
    <t>Deferred tax assets</t>
  </si>
  <si>
    <t>Prepaid and other current assets</t>
  </si>
  <si>
    <t>Total current assets</t>
  </si>
  <si>
    <t>Property and equipment, net</t>
  </si>
  <si>
    <t>Goodwill</t>
  </si>
  <si>
    <t>Intangible assets, net</t>
  </si>
  <si>
    <t>Other</t>
  </si>
  <si>
    <t>Total assets</t>
  </si>
  <si>
    <t>Current liabilities:</t>
  </si>
  <si>
    <t>Accounts payable</t>
  </si>
  <si>
    <t>Accrued expenses</t>
  </si>
  <si>
    <t>Deferred revenue</t>
  </si>
  <si>
    <t>Bank borrowings, current portion of long-term debt</t>
  </si>
  <si>
    <t>Capital lease obligations, current portion</t>
  </si>
  <si>
    <t>Accrued escrow obligation</t>
  </si>
  <si>
    <t>Total current liabilities</t>
  </si>
  <si>
    <t>Long-term debt, net of current portion</t>
  </si>
  <si>
    <t>Deferred taxes</t>
  </si>
  <si>
    <t>Capital lease obligations, net of current portion</t>
  </si>
  <si>
    <t>Total liabilities</t>
  </si>
  <si>
    <t>Commitments and contingencies (Note 13)</t>
  </si>
  <si>
    <t>Stockholders' equity:</t>
  </si>
  <si>
    <t>Preferred stock, $0.001 par value, 2,000,000 authorized, no shares issued and outstanding</t>
  </si>
  <si>
    <t>Common stock, $0.0005 par value, 250,000,000 shares authorized; 18,538,522 shares issued and 18,530,121 shares issued and outstanding at June 30, 2015 and 15,088,522 shares issued and 15,080,121 shares issued and outstanding at June 30, 2014</t>
  </si>
  <si>
    <t>Treasury stock, at cost; 8,401 shares at June 30, 2015 and 2014, respectively</t>
  </si>
  <si>
    <t>Additional paid-in capital</t>
  </si>
  <si>
    <t>Retained earnings</t>
  </si>
  <si>
    <t>Accumulated other comprehensive income</t>
  </si>
  <si>
    <t>ARC Group Worldwide, Inc. total stockholder equity</t>
  </si>
  <si>
    <t>Non-controlling interes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Changes in Stockholders' Equity - USD ($) $ in Thousands</t>
  </si>
  <si>
    <t>Common Stock</t>
  </si>
  <si>
    <t>Treasury Stock</t>
  </si>
  <si>
    <t>Retained earnings/ Members equity</t>
  </si>
  <si>
    <t>Accumulated Other Comprehensive Income</t>
  </si>
  <si>
    <t>Related Party Note</t>
  </si>
  <si>
    <t>Total</t>
  </si>
  <si>
    <t>Balance at Jun. 30, 2013</t>
  </si>
  <si>
    <t>Balance (in shares) at Jun. 30, 2013</t>
  </si>
  <si>
    <t>Increase (Decrease) in Stockholders' Equity [Roll Forward]</t>
  </si>
  <si>
    <t>Shares issued in connection with acquisitions</t>
  </si>
  <si>
    <t>Shares issued in connection with acquisitions (in shares)</t>
  </si>
  <si>
    <t>Reclassification of common stock to liability</t>
  </si>
  <si>
    <t>Value of shares issued to escrow in excess of obligation</t>
  </si>
  <si>
    <t>Issuance of shares for redemption of non-controlling interest</t>
  </si>
  <si>
    <t>Issuance of shares for redemption of non-controlling interest (in shares)</t>
  </si>
  <si>
    <t>Cancellation of member note</t>
  </si>
  <si>
    <t>Equity awards issued for compensation</t>
  </si>
  <si>
    <t>Equity awards issued for compensation (in shares)</t>
  </si>
  <si>
    <t>Termination of vesting provisions on restricted stock</t>
  </si>
  <si>
    <t>Buyout of vesting provisions on restricted stock</t>
  </si>
  <si>
    <t>Stock dividend effect for treasury stock (in shares)</t>
  </si>
  <si>
    <t>Purchase of treasury stock</t>
  </si>
  <si>
    <t>Purchase of treasury stock (in shares)</t>
  </si>
  <si>
    <t>Balance at Jun. 30, 2014</t>
  </si>
  <si>
    <t>Balance (in shares) at Jun. 30, 2014</t>
  </si>
  <si>
    <t>Currency translation adjustment</t>
  </si>
  <si>
    <t>Issuance of shares, net</t>
  </si>
  <si>
    <t>Issuance of shares, net (in shares)</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Depreciation and amortization</t>
  </si>
  <si>
    <t>Non-cash stock based compensation expense</t>
  </si>
  <si>
    <t>Amortization of debt discount</t>
  </si>
  <si>
    <t>Gain on extinguishment of debt</t>
  </si>
  <si>
    <t>Bad debt expense and other</t>
  </si>
  <si>
    <t>Deferred income taxes</t>
  </si>
  <si>
    <t>Changes in working capital, net of assets acquired and liabilities assumed in business combinations:</t>
  </si>
  <si>
    <t>Accounts receivable</t>
  </si>
  <si>
    <t>Inventory</t>
  </si>
  <si>
    <t>Prepaid expenses and other assets</t>
  </si>
  <si>
    <t>Other accrued expenses</t>
  </si>
  <si>
    <t>Net cash provided by operating activities</t>
  </si>
  <si>
    <t>Cash flows from investing activities:</t>
  </si>
  <si>
    <t>Acquisition of businesses, net of cash acquired</t>
  </si>
  <si>
    <t>Purchase of plant and equipment</t>
  </si>
  <si>
    <t>Proceeds from the sale of assets</t>
  </si>
  <si>
    <t>Net cash used in investing activities</t>
  </si>
  <si>
    <t>Cash flows from financing activities:</t>
  </si>
  <si>
    <t>Proceeds from issuance of debt</t>
  </si>
  <si>
    <t>Repayments of long-term debt and capital lease obligations</t>
  </si>
  <si>
    <t>Proceeds from the issuance of stock, net</t>
  </si>
  <si>
    <t>Proceeds from buyout of vesting provisions on restricted stock</t>
  </si>
  <si>
    <t>Net cash (used in) provided by financing activities</t>
  </si>
  <si>
    <t>Effect of exchange rates on cash and cash equivalents</t>
  </si>
  <si>
    <t>Net (decrease) increase in cash and cash equivalents</t>
  </si>
  <si>
    <t>Cash, beginning of period</t>
  </si>
  <si>
    <t>Cash, end of period</t>
  </si>
  <si>
    <t>Supplemental disclosures of cash flow information:</t>
  </si>
  <si>
    <t>Cash paid for interest</t>
  </si>
  <si>
    <t>Cash paid for income taxes</t>
  </si>
  <si>
    <t>Non-cash investing and financing activities:</t>
  </si>
  <si>
    <t>Issuance of stock held in escrow in connection with acquisitions</t>
  </si>
  <si>
    <t>Equipment acquired under capital leases</t>
  </si>
  <si>
    <t>General Information</t>
  </si>
  <si>
    <t xml:space="preserve">NOTE 1 — General Information
Organization and Nature of Business
ARC Group Worldwide, Inc. (referred to herein as the “Company” or “ARC”) was organized under the laws of the State of Utah on September 30, 1987.
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While QMT was formed in 2011 as a holding company, affiliated companies have held controlling interests in FloMet and TeknaSeal for over 10 years.
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
Everest Hill Group Inc. (“Everest Hill Group”) has been our major stockholder since 2008. ARC, Everest Hill Group, Quadrant Management Inc. (“QMI”), and QMT are under common control.
Basis of Presentation and Principles of Consolidation
The Company’s fiscal year begins July 1 and ends June 30, and the quarters for interim reporting consist of thirteen weeks, therefore, the quarter end will not always coincide with the date of the calendar month-end.
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 </t>
  </si>
  <si>
    <t>Significant Accounting Policies</t>
  </si>
  <si>
    <t>NOTE 2 —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
Reclassifications
Certain amounts have been reclassified in the prior year financial statements to conform to the current year presentation.
Cash
The Company had no cash equivalents for the years ended June 30, 2015 and 2014. The Company places its cash with high-credit-quality financial institutions and does not believe it is exposed to any significant credit risk on cash. Cash in the bank may exceed FDIC insurable limits.
Cash held in financial institutions outside the United States to support existing operations and planned growth totaled $1.5 million and $0.6 million as of June 30, 2015 and 2014, respectively. The Company’s Hungarian subsidiary, where these funds are held, is taxed in a similar manner to its domestic subsidiaries. Thus, the Company would not incur a tax obligation should it decide to repatriate these funds.
Accounts Receivable and Allowance for Doubtful Accounts
Accounts receivable are stated at amounts due from the Company’s customer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following table shows the roll-forward of the Company’s allowance for doubtful accounts (in thousands):
Year ended:
Balance at Beginning of Period
Additions Charged to Operations
Write-offs and Adjustments
Balance at End of Period
June 30, 2015
$
$
$
)
$
June 30, 2014
)
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
Plant and Equipment
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
Goodwill, Intangibles and Other Long-lived Assets
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during the years ended June 30, 2015 or 2014.
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fiscal years ended June 30, 2015 or 2014.
Accrued Expenses
As of June 30, 2015 and 2014, accrued expenses that exceeded 5% of current liabilities consisted of approximately $1.7 million and $3.0 million, respectively, of payroll related costs. Other accrued liabilities consist of items that are individually less than 5% of total current liabilities.
Deferred Revenue
Unearned revenue consists of customer deposits for the development of molds used in the manufacturing process. As of June 30, 2015 and 2014, unearned revenue was $1.0 million for each period. The Company recognizes revenue and the related expenses when the customer approves the mold for production. Accordingly, as of June 30, 2015 and 2014, the Company has incurred costs of $0.7 million and $0.8 million, respectively, related to molds in the process of being developed which have been deferred and are included as part of the total current assets on the accompanying balance sheet.
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
Merger costs
Merger costs are costs incurred to effect an acquisition, such as advisory, legal, accounting, consulting, and other professional fees.
Research and Development Costs
Research and development costs are expensed as incurred. The majority of these expenditures consist of salaries for engineering and manufacturing personnel and outside services. For the years ended June 30, 2015 and 2014, the Company incurred $1.2 million and $346 thousand, respectively, for research and development, which is included in selling, general and administrative expenses on the accompanying statements of operations.
Income Taxes
The Company accounts for income taxes pursuant to Financial Accounting Standards Board (“FASB”) Accounting Standards Codification (“ASC”) 740, Income Taxes, 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ASC 740 also provides detailed guidance for the financial statement recognition, measurement and disclosure of uncertain tax positions recognized in the financial statements. Uncertain tax positions must meet a “more-likely-than-not” recognition threshold at the effective date to be recognized.
The Company recognizes interest and penalties related to uncertain tax positions in income tax expense. Interest and penalties related to uncertain tax positions of $166 thousand and $106 thousand were recognized at June 30, 2015 and 2014, respectively. As of June 30, 2015 and 2014, accrued interest and penalties were $272 thousand and $106 thousand, respectively. The Company expects unrecognized tax positions to decrease approximately $0.3 million within the next twelve months.
In general, the tax returns for the years ending June 30, 2011 through 2015 are open to examination by federal and state authorities. Tax years 2003 and forward are open for certain of the Company’s subsidiaries due to the carryforward of unutilized net operating losses.
Foreign Currency Translation
Effective July 1, 2015, the financial position and results of operations of AFT Hungary are measured using the Euro. Accordingly, all assets and liabilities of AFT Hungary are translated into U.S. dollars at the currency exchange rates as of the respective balance sheet dates. Revenue and expense items are translated at the average exchange rates prevailing during the period. Cumulative gains and losses from translation of AFT Hungary’s financial statements are reported as accumulated other comprehensive income, a component of stockholders’ equity. In fiscal year 2014 AFT Hungary’s functional currency was the U.S. dollar.
Non-Controlling Interest
In connection with the acquisitions of FloMet and TeknaSeal, the Company obtained a majority interest in the subsidiaries and control of the subsidiaries’ boards of directors. Third party investors own approximately 3.8% of the outstanding shares of FloMet and approximately 6.2% of the outstanding shares of TeknaSeal. Accordingly, the Consolidated Financial Statements include the financial position of these subsidiaries as of June 30, 2015 and 2014, and the results of operations of these subsidiaries since the dates of acquisitions. The Company has recognized the carrying value of the non-controlling interests as a component of stockholders’ equity.
Recent Accounting Pronouncements
From time to time, the FASB or other standard setting bodies issue new accounting pronouncements. Updates to the ASC are communicated through issuance of an Accounting Standards Update (“ASU”).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finalized a proposal to defer the effective date for one year beyond the originally specified effective date. ASU 2014-09 is effective in the Company’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
In April 2015, the FASB issued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In April 2015,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Early adoption is permitted. The Company is evaluating the impacts, if any, of adopting this standard on our consolidated financial statements.
In July 2015, ASU 2015-11, Simplifying the Measurement of Inventory .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evaluating the impacts, if any, of adopting this standard on our consolidated financial statements.</t>
  </si>
  <si>
    <t>Business Acquisitions</t>
  </si>
  <si>
    <t>NOTE 3 — Business Acquisitions
Advance Tooling Concepts
On April 7, 2014, the Company acquired the member interests of ATC (referred to herein as the “ATC Acquisition”) for approximately $24.3 million, of which $2.4 million consists of 233,788 newly issued shares of the Company that are held in escrow for a period of 12 months (referred to herein as the “ATC Escrow”) to satisfy certain working capital adjustments and/or indemnification obligations. Under the terms of the ATC Escrow arrangement, the ATC Escrow was secured by newly issued shares of the Company equal to 125% of the amount that would be paid in cash. In July 2014, the ATC Escrow was reduced by $0.7 million following the completion of the working capital adjustment. The Company determined the common stock held in escrow was mandatorily redeemable and therefore recorded $1.7 million as a current liability in the accompanying balance sheet as of June 30, 2015. The Company is in the process of finalizing settlement of the escrow.
ATC is a plastic injection molding company offering complete plastic injection molding capabilities, as well as in-house molding and tooling capabilities. This acquisition strengthens the Company’s ability to offer customers a suite of advanced manufacturing products and services. The total purchase price for the acquisition of ATC was as follows (in thousands):
Amount
Cash paid
$
Payoff of ATC indebtedness
Common stock placed escrow
Aggregate purchase price
$
The Company recognized the assets and liabilities of ATC based on their acquisition date fair values. The fair value of ATC’s property and equipment was estimated using a “cost approach” and a “market approach.” The cost approach uses reproduction or replacement cost, adjusted for estimated depreciation, to value the assets. The market approach uses prices and other relevant information generated by market transactions involving similar assets. Identified intangible assets were measured at fair value primarily using “income approaches,” which required a forecast of expected future cash flows, either for the use of a relief-from royalty method or a multi-period excess earnings method. The aggregate purchase price exceeds the aggregate estimated fair value of the acquired assets and assumed liabilities by $2.8 million, which amount has been recognized as goodwill. Goodwill associated with this acquisition is deductible for income tax purposes.
The following table summarizes the estimated fair values of the assets acquired and liabilities assumed of ATC at the acquisition date (in thousands).
Amount
Cash and cash equivalents
$
Accounts receivable
Inventory
Other current assets
Property and equipment
Intangible assets
Goodwill
Current liabilities
)
Fair value of net assets acquired
$
The determination of the fair values of the acquired assets and assumed liabilities, and the related determination of estimated lives of depreciable tangible and identifiable intangible assets, requires significant judgment. The fair values of acquired assets and liabilities were revised from the estimated values initially filed on Form 8-K/A on June 24, 2014 as a result of the Company’s normal process for determining the fair value of acquired assets and assumed liabilities. Revisions were made primarily to assign fair values to acquired intangible assets of $15.8 million and property and equipment of $1.5 million that had previously been provisionally recorded as goodwill. Other adjustments to current assets, totaling $1.4 million, and current liabilities, totaling $1.3 million, resulted from the same normal process for determining fair values of acquired assets and assumed liabilities. During the quarter ended September 28, 2014, the Company revised the fair values of current liabilities assumed and goodwill by $40 thousand.
The results of ATC’s operations have been included in the Company’s Consolidated Results of Operations beginning as of the acquisition date of April 7, 2014. ATC is included in the 3DMT business segment. During the period April 7, 2014 to June 30, 2014, the Company recognized an incremental $2.6 million of revenue and $547 thousand of net loss from continuing operations attributable to ATC’s operations since the date of the acquisition.
Kecy
On June 25, 2014, the Company acquired substantially all of the assets of Kecy Corporation and 411 Munson Holding (referred to herein as the “Kecy “) for approximately $26.8 million, of which $24.2 million was paid in cash and $2.6 million consists of 172,450 newly issued shares of the Company stock that are held in escrow for a period of 18 months to satisfy certain working capital adjustments and/or indemnification obligations. To the extent the escrow has not been drawn upon, the escrow shares will be replaced by cash and paid to the seller, with the stock released from escrow and placed into treasury. As a result, the Company has determined the common stock issued is mandatorily redeemable and have therefore recorded $2.6 million as a current liability in the accompanying balance sheet as of June 30, 2015. In connection with the change in the Company’s stock price since the date of inception of the escrow, the Company issued 499,176 additional shares for security of the escrow in August 2015 and will terminate the escrow in October 2015.
Kecy is a precision metal stamping company and offers value-added secondary design and production processing. The acquisition allows ARC to provide its customers metal stamping applications in order to offer a more holistic solution and increase the speed-to-market. The total purchase price for the acquisition of Kecy was as follows:
(in thousands)
Amount
Cash paid
$
Excess working capital acquired
Common stock placed in escrow
Aggregate purchase price
$
The Company recognized the assets and liabilities of Kecy based on their acquisition date fair values. The fair value of Kecy’s tangible assets was estimated using both a “cost approach” and a “market approach” depending on the property. A cost approach is based on estimating the cost of constructing the building, less depreciation, plus land. A market approach uses prices and other relevant information generated by market transactions involving comparable assets. Identified intangible assets were measured at fair value primarily using “income approaches,” which required a forecast of expected future cash flows for the use of relief-from royalty and excess earnings methods.
The aggregate purchase price exceeds the aggregate estimated fair value of the acquired assets and assumed liabilities by $500 thousand, which amount has been recognized as goodwill. Goodwill associated with this acquisition is deductible for income tax purposes.
The following table summarizes the estimated fair values of the assets acquired and liabilities assumed of Kecy at the acquisition date (in thousands).
(in thousands)
Amount
Accounts receivable
$
Inventories
Prepaid and other current assets
Property and equipment
Goodwill
Intangible assets
Accounts payable
)
Accrued expenses
)
Capital lease obligation
)
Fair value of net assets acquired
$
The determination of the fair values of the acquired assets and assumed liabilities, and the related determination of estimated lives of depreciable tangible and identifiable intangible assets, requires significant judgment. The fair values of acquired assets and liabilities were revised from the estimated values initially filed on Form 8-K/A on September 8, 2014 as a result of the Company’s normal process for determining the fair value of acquired assets and assumed liabilities. Revisions were made primarily to assign fair values to acquired intangible assets of $4.1 million that had previously been recorded provisionally as goodwill. Other adjustments to current assets, totaling $(1.5) million, and current liabilities, totaling $(0.6) million, resulted from the same normal process for determining fair values of acquired assets and assumed liabilities. During the three month period ended December 28, 2014, the Company retrospectively adjusted its reported assignment of the aggregate consideration for a change to its original estimate of the fair value of inventory due a change in accounting for supplies. As a result of this revision, inventory increased by $925 thousand and goodwill decreased by the same amount. During the three month period ended June 30, 2015, the Company revised the accounting for a lease from operating to capital for $379 thousand. For this lease, the Company had previously recorded a favorable lease intangible asset in the amount of $1,010 thousand that was reclassified to property and equipment. The results of Kecy’s operations have been included in the Company’s Consolidated Results of Operations beginning as of the acquisition date of June 25, 2014. Kecy is included in the Precision Components Group business segment. During the period June 25, 2014 to June 30, 2014, the Company recognized an incremental $299 thousand of revenue and a $62 thousand net loss from continuing operations.
Pro Forma Financial Information (Unaudited)
The historical operating results of ATC and Kecy have not been included in the Company’s historical consolidated operating results prior to their acquisition dates. The following unaudited pro forma information presents the combined results of continuing operations for the year ended June 30, 2014, as if the acquisitions had been completed on July 1, 2013. The unaudited pro 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
Year Ended June 30, 2014
Revenue
$
Net income
$
Basic and diluted net income per common share
$
Other Acquisition
During the fiscal year ended June 30, 2014, the Company acquired Thixoforming, a provider of magnesium injection molding products, which adds further capabilities to the Company’s position in the injection molding industry. This acquisition was not significant to the Company’s consolidated results of operations and financial position. Pro forma results have not been presented as they would not be materially different from the Company’s actual results.</t>
  </si>
  <si>
    <t>Fair Value Measurements</t>
  </si>
  <si>
    <t>NOTE 4 - Fair Value Measurements
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
·
Level 1 - quoted prices (unadjusted) for identical assets or liabilities in active markets.
·
Level 2 - quoted prices for similar assets and liabilities in active markets, and inputs that are observable for the asset or liability, either directly or indirectly, for substantially the full term of the financial instrument.
·
Level 3 - unobservable inputs when little or no market data is available.
A financial instrument’s categorization within the valuation hierarchy is based upon the lowest level of input that is significant to the fair value measurement.
There were no transfers of assets or liabilities between levels in the valuation hierarchy during the years ended June 30, 2015 or 2014.</t>
  </si>
  <si>
    <t>NOTE 5 — Inventory
Inventories consisted of the following (in thousands):
June 30, 2015
June 30, 2014
Raw materials and supplies
$
$
Work-in-process
Finished goods
Less: Reserve for obsolescence
)
)
$
$</t>
  </si>
  <si>
    <t>Plant and Equipment</t>
  </si>
  <si>
    <t>NOTE 6 — Plant and Equipment
Plant and equipment consisted of the following (in thousands):
Depreciable Life (in years)
June 30, 2015
June 30, 2014
Land
—
$
$
Building and improvements
7 - 40
Machinery and equipment
3 - 12
Office furniture and equipment
3 - 10
Construction-in-process
—
Less: Accumulated depreciation
)
)
$
$
Depreciation expense totaled $6.1 million and $3.4 million in the years ended June 30, 2015 and 2014, respectively.</t>
  </si>
  <si>
    <t>Goodwill and Intangible Assets</t>
  </si>
  <si>
    <t>NOTE 7 — Goodwill and Intangible Assets
The following table summarizes the activity in the Company’s goodwill account during the years ended 2015 and 2014 (in thousands):
As of June 30,
2015
2014
Balance, beginning of year
$
$
Additions
—
Purchase accounting adjustments
)
—
Balance, end of year
$
$
The following table summarizes the Company’s intangible assets as follows (in thousands):
As of June 30, 2015
As of June 30, 2014
Intangible assets:
Gross Carrying Amount
Accumulated Amortization
Net Carrying Amount
Gross Carrying Amount
Accumulated Amortization
Net Carrying Amount
Patents and tradenames
$
$
)
$
$
$
)
$
Customer relationships
)
)
Non-compete agreements and other
)
)
Total
$
$
)
$
$
$
)
$
Patents and tradenames, customer relationships, and non-compete agreements and other are amortized over their weighted average useful life of approximately 13.5 years, 10.8 years, and 5.0 years, respectively. Amortization expense totaled $3.4 million and $1.0 million for other identifiable intangible assets for the years ended June 30, 2015 and 2014, respectively. Estimated future amortization expense for the next five years as of June 30, 2015, is as follows (in thousands):
Fiscal Years
Amount
2016
$
2017
2018
2019
2020
Thereafter
Total
$</t>
  </si>
  <si>
    <t>Debt</t>
  </si>
  <si>
    <t>NOTE 8 — Debt
Long-term debt payable consists of the following:
Balance as of (in thousands)
June 30, 2015
June 30, 2014
Senior secured revolving commitment
$
$
Senior secured term loan
Senior secured delayed draw term loan
Subordinated term loan
—
Other
—
Total debt
Less: Senior secured revolving commitment, current portion
—
)
Less: Senior secured term loan, current portion
)
)
Less: Senior secured delayed draw term loan, current portion
)
)
Less: Other, current portion
—
)
Non-current portion
$
$
Amended &amp; Restated Credit Agreement
On November 10, 2014 (the “Effective Date”), the Company and certain of its subsidiaries entered into an Amended and Restated Credit Agreement with Citizens Bank (the “Amended &amp; Restated Credit Agreement”), which amends and restates the Credit Agreement, dated as of April 7, 2014 (the “Original Credit Agreement”), as amended by the First Amendment to Credit Agreement, dated as of June 25, 2014 (the “June 2014 Amendment”), by and among the Company and its certain subsidiaries, Citizens Bank, N.A., as Administrative Agent, issuing bank and swingline lender, and Capital One, N.A., as Syndication Agent, and other lenders from time to time party thereto, regarding loans and extensions of credit in the principal amount of up to $90.0 million. In consideration for the Company and its subsidiaries entering into the Amended &amp; Restated Credit Agreement, the Administrative Agent and the Lenders waived non-compliance of the Company and its subsidiaries with respect to certain covenants in the Original Credit Agreement and the June 2014 Amendment. On December 23, 2014, the parties to the Amended &amp; Restated Credit Agreement entered into a first amendment (the “Citizens First Amendment”) to make technical corrections and to clarify, among other matters, that mandatory prepayments of the loans will not be required in connection with any issuance of equity interests of the Company so long as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100% of the amount, if any, of such net cash proceeds necessary to reduce the senior leverage ratio to 2.75:1.00 on a pro forma basis, plus (y) 75% of the balance, if any, of such net cash proceeds remaining, to the extent necessary to reduce the Senior Leverage Ratio to 2.25:1.00 on a Pro Forma Basis, plus (z) 50% of the balance, if any, of such net cash proceeds remaining. In the event that any proceeds from the issuance of equity interests are to be applied as cure amounts under the Amended and Restated Credit Agreement, then 100% of such net cash proceeds will be required to be paid as mandatory prepayments of the loans.
Borrowings under the Credit Facility may be made as Base Rate Loans or Eurocurrency Rate Loans. The Base Rate loans will bear interest at the fluctuating rate per annum equal to: (i) the highest of (a) the Federal Funds Rate plus 1/2 of 1.00%,, (b) Citizen’s own prime rate; and (c) the adjusted Eurodollar rate on such day for an interest period of one (1) month plus 1.00%; and (ii) plus the Applicable Rate, as described below. Eurodollar Rate Loans will bear interest at the rate per annum equal to: (i) the ICE Benchmark Administration LIBOR Rate; plus (ii) the Applicable Rate. The “Applicable Rate” will be: (i) 3.00% with respect to Base Rate Loans; and (ii) 4.00% with respect to Eurodollar Rate Loans, in each case until December 31, 2014, and thereafter the Applicable Rate will be adjusted quarterly responsive to the Company’s total leverage ratio, in a range of 1.50% to 3.00% for Base Rate Loans, and 2.50% to 4.00% for Eurodollar Rate Loans. In addition to interest payments on the Credit Facility loans, the Company will pay commitment fees to the lenders, ranging from 0.25% to 0.45% per quarter on undrawn revolving loans and 0.50% per annum on undrawn term loan amounts. The Company will also pay other customary fees and reimbursements of costs and disbursements to the Administrative Agent and the Lenders. At June 30, 2015, interest rates on borrowings under the Credit Agreement ranged from 4.2% to 6.25%.
On April 8, 2015, the Company sold 3,450,000 shares of ARC common stock in a registered public offering at a price of $5.00 per share, including 450,000 shares sold pursuant to a fully-exercised option to purchase additional shares granted to the underwriters by the Company. The Company received net proceeds from the offering of approximately $15.5 million after underwriting discounts, commissions, fees, and expenses. The net proceeds were then used to prepay a portion of the principal outstanding under the Amended &amp; Restated Credit Agreement. On May 11, 2015, as a result of the prepayment, the Company, Citizens Bank, N.A., as Administrative Agent, issuing bank and swingline lender, and Capital One, N.A., as Syndication Agent, and other lenders entered into the Limited Waiver and Second Amendment to the Amended and Restated Credit Agreement (the “Citizens Second Amendment”). Under the terms of the Citizens Second Amendment, the Administrative agent and the lenders agreed to waive certain covenants with respect to which the Company was not in compliance and agreed to exclude from the fixed charge coverage calculation scheduled principal payments on indebtedness for the fiscal quarters ended March 29, 2015 and June 30, 2015. Aside from the aforementioned items, there have been no other changes to the terms and conditions of the Amended &amp; Restated Credit Agreement.
Subordinated Term Loan Agreement
On the Effective Date, the Company and certain of its subsidiaries entered into a subordinated term loan credit agreement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 On the Effective Date, the Company, using proceeds from the Subordinated Credit Facility, repaid a similar portion of the previously borrowed loans under the Senior Credit Facility. On December 29, 2014, the Company entered into an amendment to the Subordinated Loan Agreement (the “McLarty First Amendment”) to clarify, among other matters, that mandatory prepayments of the subordinated loans will not be required in connection with any issuance of equity interests of the Company so long as, after satisfaction of mandatory prepayment obligations under the Senior Credit Facility, the Company’s senior leverage ratio is less than 2.25:1.00 and the proceeds thereof are utilized within 90 days to (i) finance a permitted acquisition or other permitted investments; or (ii) to finance consolidated capital expenditures. If after issuance of equity interests the Company’s senior leverage ratio is greater than 2.25:1.00 (as calculated on a pro forma basis), then the proceeds of the issuance of the equity interests will be utilized as follows: 25% of the amount, if any, of such net cash proceeds necessary to reduce the senior leverage ratio to 2.25:1.00 on a pro forma basis, plus (y) 50% of the balance, if any, of such net cash proceeds remaining, to the extent necessary to reduce the Senior Leverage Ratio to 2.25:1.00. In the event that any proceeds from the issuance of equity interests are to be applied as cure amounts under the Subordinated Loan Agreement, then 100% of such net cash proceeds will be required to be paid as mandatory prepayments of the subordinated loans.
The subordinated term loan under the Subordinated Loan Agreement will mature five years after the Effective Date. The interest rate set forth in the Subordinated Loan Agreement is 11.00% per annum. Upon an event of default under the Credit Agreement, the interest rate increases automatically by 2.00% per annum. The Subordinated Loan Agreement contains customary representations and warranties, events of default, affirmative covenants and negative covenants and prepayment terms that are substantially similar to those contained in the Amended and Restated Credit Agreement. The Subordinated Loan Agreement has been subordinated to the Amended &amp; Restated Credit Agreement pursuant to First Lien Subordination Agreement.
The credit agreements governing our Senior Credit Facility and the Subordinated Credit Facility require us to comply with a number of customary financial and other covenants, such as maintaining debt service coverage and leverage ratios in certain situations and maintaining insurance coverage. These covenants may limit our flexibility in our operations, and breaches of these covenants could result in defaults under the instruments governing the applicable indebtedness even if we had satisfied our payment obligations. If we were to default on the credit agreements or other debt instruments, our financial condition would be adversely affected.
The following schedule represents the Company’s future debt payments as of June 30, 2015 (in thousands):
2016
$
2017
2018
2019 (1)
2020
Total
$
(1)
Amount includes $7.6 million for the senior secured revolving commitment.</t>
  </si>
  <si>
    <t>Income Taxes</t>
  </si>
  <si>
    <t>NOTE 9 - Income Taxes
For financial reporting purposes, (loss) income before income taxes includes the following components (in thousands):
June 30, 2015
June 30, 2014
United States
$
)
$
Foreign
Total
$
$
Income tax provision for the years ended June 30, 2015, and June 30, 2014, consist of the following (in thousands):
June 30, 2015
June 30, 2014
Current:
Federal tax (benefit) expense
$
)
$
State tax expense
Foreign tax expense
Total current
)
Deferred:
Federal tax expense (benefit)
)
Total deferred
)
Total provision for income taxes
$
$
A reconciliation of the federal statutory rate to the effective income tax rate follows:
June 30, 2015
June 30, 2014
Federal income taxes
%
%
State income taxes
%
%
Foreign taxes
—
—
%
Permanent items
%
%
Exempt foreign income
—
)%
Change in tax rates
%
—
%
Uncertain tax positions
%
%
Valuation allowance and other
%
)%
Effective rate
%
%
Deferred income tax balances reflect the effects of temporary differences between the carrying amounts of assets and liabilities and their tax basis, as well as from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We evaluate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we do not consider it more likely than not that a deferred tax asset will be recovered, a valuation allowance is established.
Goodwill recorded as part of an asset purchase agreement is deductible for tax purposes and only recorded as a book charge if it is impaired. A deferred tax liability is recorded as the tax deduction is realized, which will not be reversed unless and until the goodwill is disposed of or impaired. The Company will continue to record an income tax expense related to the amortization of goodwill as a discrete item each quarter unless and until such impairment occurs.
Significant components of the Company’s deferred tax assets at June 30, 2015 and 2014 are shown below. A valuation allowance has been established as realization of such deferred tax assets has not met the more likely-than-not threshold requirement. The Company has recognized a valuation allowance to an amount it expects to realize via carry back based on fiscal year 2015 operations and the reversal of existing temporary differences. The increase in the valuation allowance in fiscal year 2015 represents the increase in deferred tax assets that the company has determined is not more likely than not of being recovered. If the Company’s judgment changes and it is determined that the Company will be able to realize these deferred tax assets, the tax benefits relating to any reversal of the valuation allowance on deferred tax assets will be accounted for as a reduction to income tax expense.
Components of our deferred tax assets and liabilities were as follows (in thousands):
June 30, 2015
June 30, 2014
Deferred tax assets arising from:
Accrued liabilities and reserves
$
$
Deferred revenue
—
Bad debt reserves
Tangible property
Inventory reserve
Intangible assets
Other
Unrealized foreign currency gain
—
Foreign tax credit carryforward
—
—
Tax effects of net operating loss carry-forwards
Less valuation allowances
)
)
Deferred tax assets
Deferred tax liabilities arising from:
Property and equipment
)
)
Prepaid expenses
)
—
Deferred revenue
)
—
Deferred tax liabilities
)
)
Net deferred tax (liability) asset
$
)
$
At June 30, 2015 and 2014, the deferred tax asset current portion was approximately $0.7 million and $1.2 million. At June 30, 2015 and 2014, the deferred tax asset non-current portion was $0 and $0.3 million, respectively, and was recorded in other assets. At June 30, 2015, the deferred tax liability non-current portion was $2.0 million, which includes $0.9 million related to uncertain tax positions. At June 30, 2014, the deferred tax liability non-current portion was $0.7 million, all of which is related to uncertain tax positions. At June 30, 2015 the income tax receivable was $0.6 million, which was recorded in other current assets. At June 30, 2014 the income tax payable was $1.8 million which was recorded in accrued expenses.
The Company had federal net operating loss (“NOL”) carryforwards of approximately $5.5 million as of June 30, 2015 and 2014. At June 30, 2015 and 2014, the Company had state net operating loss carryforwards of approximately $6.0 million and $5.1 million, respectively. The federal loss carryforwards will begin to expire in 2027 through 2035 unless previously utilized. The state loss carryforwards will begin to expire in 2023 through 2035 unless previously utilized.
Pursuant to the Internal Revenue Code (“IRC”) Sections 382 and 383, use of the Company’s U.S. federal and state NOL carryforwards may be limited in the event of a cumulative change in ownership of more than 50% within a three-year period. The Company had an ownership change in 2012 and, as a result, certain of the Company’s net operating loss carryforwards are subject to an annual limitation, reducing the amount available to offset income tax liabilities absent the limitation.
The following table summarized the changes in the Company’s unrecognized tax benefits during the year ended June 30, 2015 (in thousands):
Gross unrecognized tax benefits at June 30, 2014
$
Increase in prior year position
Decrease in prior year position
)
Gross unrecognized tax benefits at June 30, 2015
$
The Company expects unrecognized tax positions to decrease approximately $0.3 million within the next twelve months. The Company recorded an approximate $0.3 million uncertain tax position in the fourth quarter of fiscal year 2015 related to the wireless business foreign tax status. The amount of unrecognized tax benefit that, if recognized, would favorably impact the effective income tax rate is $924 thousand. During the years ended June 30, 2015 and 2014, the Company recognized $166 thousand and $106 thousand related to interest and penalties. As of June 30, 2015 and 2014, accrued interest and penalties were $272 thousand and $106 thousand, respectively.</t>
  </si>
  <si>
    <t>Equity and Earnings Per Share</t>
  </si>
  <si>
    <t>NOTE 10 — Equity and Earnings Per Share
On April 8, 2015, the Company sold 3,450,000 shares of ARC common stock in a registered public offering at a price to the public of $5.00 per share, including 450,000 shares sold pursuant to an option to purchase additional shares granted to the underwriters by the Company, which was exercised in full. The Company received net proceeds from the offering, after underwriting discounts, commissions, fees, and expenses, of approximately $15.5 million. The net proceeds were used to prepay a portion of the principal outstanding on the Company’s Senior Secured Term Loan.
On April 14, 2014, the Company announced that its Board of Directors declared a stock dividend of 1.5 shares of common stock for each 1 share of common stock to shareholders of record as of April 24, 2014, payable on May 1, 2014. The stock dividend resulted in adjusted stock ownership of 2.5 times the number of shares of each stockholder’s pre-dividend stock ownership.
On April 7, 2014, the Company issued 233,788 shares of stock (giving effect of the 1.5:1 stock dividend) as a part of the ATC acquisition. On June 25, 2014, the Company issued an additional 172,450 shares of stock as a part of the asset acquisition of Kecy. The terms of acquisitions require these shares to be held in escrow for a period of 12 months for ATC and 18 months for Kecy after closing to satisfy certain working capital adjustments and/or indemnification obligations. If, after that date, the Company has met these fiscal obligations, the seller will be paid the balance of the purchase price in cash, with the stock released from escrow and placed into treasury. As the common stock is mandatorily redeemable, the balances owing under the escrow arrangements were reclassified from equity to accrued liabilities. In addition, under the terms of the ATC escrow arrangement, the number of shares the Company issued and placed in escrow had a value of 125% of the amount that would be paid in cash.
The Company issued common shares to two of its minority interest subscribers in exchange for all of their membership interest in the Company’s FloMet and General Flange &amp; Fittings subsidiaries. The issuance of common stock took place in the first quarter of fiscal year 2014. A 0.60% interest in FloMet owned was exchanged for 66,612 shares of common stock of the Company for an acquisition price of $2.043 per share (giving effect of the 1.5:1 stock dividend). A 10% interest in General Flange &amp; Fittings was exchanged for 82,410 shares of common stock of the Company for an acquisition price of $2.119 per share (giving effect of the 1.5:1 stock dividend).
On August 19, 2013, the Company issued an equity grant of 363,640 (giving effect of the 1.5:1 stock dividend) shares of common stock to Mr. Jason Young, as inducement for Mr. Young to accept reappointment as Chief Executive Officer. This grant was valued $701 thousand and was recorded within “Selling, general and administrative costs” on the Consolidated Statement of Operations.
In the first quarter of fiscal 2014, the Company terminated the vesting provisions on restricted stock from a former executive totaling $77 thousand and received payment of $195 thousand from this executive for the buyout of vesting provision on restricted stock.
The Company’s Board of Directors authorized the repurchase of up to $250,000 of the Company’s common stock on October 9, 2013. The stock repurchase program does not obligate ARC to acquire any particular amount of stock. It also does not have an expiration date and may be limited or terminated at any time without notice. On December 26, 2013, ARC repurchased 8,401 shares as treasury stock for a total of $93 thousand and accounted for these shares using the cost method. The shares held as treasury stock did not receive the 1.5:1 stock dividend.
Earnings Per Share
Basic earnings per share is computed by dividing net income available to common stockholders by the weighted average number of common shares outstanding for the period. Diluted earnings per share is computed by dividing net income by the weighted average number of common shares outstanding and dilutive potential common shares for the period. As of June 30, 2015 and 2014, the Company had no outstanding dilutive securities. In connection with the acquisitions of ATC and Kecy, the Company issued a total of 406,238 shares, which were placed in escrow to satisfy certain working capital adjustments and/or indemnification obligations. To the extent the escrow has not been drawn upon, the escrow shares will be replaced by cash and paid to the seller. As these shares are not expected to be released, these shares have been excluded from the basic and diluted share computations.</t>
  </si>
  <si>
    <t>Related Party Transactions</t>
  </si>
  <si>
    <t>NOTE 11 — Related Party Transactions
Quadrant Management Inc. and Everest Hill Group, Inc. (formerly known as Brean Murray Carret Group, Inc.)
ARC, Everest Hill Group, QMI, and QMT are under common control. Prior to the ARC acquisition of QMT and AFT, QMI, through Everest Hill Group, owned 74.0% of the membership interests of QMT. As a result of the ARC acquisition of QMT and AFT, Everest Hill Group became the controlling shareholder of ARC. Specifically, Everest Hill Group controls 100% of the ownership interests of QMI, as well as, via certain wholly-owned intermediaries, 48.8% of the shares of ARC.
In addition, the following officers and directors of ARC are also affiliated with QMI and Everest Hill Group:
·
Mr. Jason Young, the Company’s Chairman and Chief Executive Officer, has been a Managing Director at QMI since 2005, where he is responsible for making investments in U.S. and emerging market companies, and where he frequently serves in active management or director-level roles. Mr. Young is deemed to share voting and investment power over the shares beneficially owned by Everest Hill Group.
·
Mr. Jason Young and Mr. Alan Quasha, an officer of QMI, each serve on the Board of Directors of QMT and receive fees for such services.
Fees earned by QMI for the years ended June 30, 2015 and 2014, were approximately $0 and $835 thousand, respectively.
McLarty Capital Partners SBIC, L.P.
On November 10, 2014, the Company and its subsidiaries Advanced Forming Technology, Inc., ARC Wireless, Inc., Flomet LLC, General Flange &amp; Forge LLC, Tekna Seal LLC, 3D Material Technologies, LLC, and Quadrant Metals Technologies, LLC, entered into a subordinated term loan credit agreement, together with McLarty Capital Partners SBIC, L.P., (“McLarty”) as administrative agent, and other lenders from time to time party thereto (“Subordinated Loan Agreement”), regarding an extension of credit in the form of a subordinated term loan in an aggregate principal amount of $20.0 million. McLarty is indirectly a related party to one of the officers and directors of the Company and therefore the Board of Directors appointed a special committee consisting solely of independent directors to assure that the Subordinated Loan Agreement is fair and reasonable to the Company and its shareholders.
Brean Capital, LLC
On April 8, 2015, the Company sold 3,450,000 shares of its common stock in a registered public offering at a price of $5.00 per share, including 450,000 shares sold pursuant to a fully-exercised option to purchase additional shares granted to the underwriters by the Company. The Company received net proceeds from the offering of approximately $15.5 million after underwriting discounts, commissions, fees, and expenses. The Company’s major stockholder, Everest Hill Group, also owns a minority interest in Brean Capital, LLC (“Brean Capital”) an underwriter for the offering. Brean Capital does not own any common stock of the Company. The offering was be made in compliance with the applicable provisions of FINRA Rule 5121 whereby Imperial Capital, LLC (“Imperial Capital”) acted as the qualified independent underwriter for the offering. In that role, Imperial Capital participated in the preparation of the prospectus and the registration statement of which the prospectus formed a part and exercised its usual standards of due diligence with respect thereto.</t>
  </si>
  <si>
    <t>Benefit Plans</t>
  </si>
  <si>
    <t>NOTE 12 — Benefit Plans
401(k) Plan
The Company sponsors 401(k) plans and matches employee contributions as determined by resolution of the Board on an annual basis. The employer contribution criterion currently varies by operating entity. The amount charged to expense under the Plan was $395 and $335 thousand for years ended June 30, 2015 and 2014, respectively.</t>
  </si>
  <si>
    <t>Commitments and Contingencies</t>
  </si>
  <si>
    <t>NOTE 13 — Commitments and Contingencies
The Company leases land, facilities, and equipment under various non-cancellable operating lease agreements expiring through June 25, 2024, and contain various renewal options. The Company also leases equipment and a building under non-cancellable capital lease agreements expiring through June 30, 2024. The capital leases have interest rates ranging from 3.0% to 9.2%.
At June 30, 2015, future rental commitments under non-cancellable capital leases and operating leases were as follows (in thousands):
June 30,
Capital leases
Operating leases
2016
$
$
2017
2018
2019
2020
Thereafter
—
Total minimum lease payments
$
Amount representing interest
)
Present value of total minimum lease payments
Current portion
)
Capital lease obligation, net of current portion
$
As of June 30, 2015, the Company had $929 thousand in capital purchase obligations, and $4.3 million in escrow payment obligations, both payable in 2016.
Rent expense was $777 thousand and $479 thousand for the years ended June 30, 2015 and 2014, respectively.
From time to time, the Company is a party to various litigation matters incidental to the conduct of its business. The Company is not presently a party to any legal proceedings, the resolution of which, management believes, would have a material adverse effect on its business, operating results, financial condition or cash flows.</t>
  </si>
  <si>
    <t>Segment Information</t>
  </si>
  <si>
    <t>NOTE 14 — Segment Information
Information regarding segments is presented in accordance with ASC 280, Segment Reporting . Based on the criteria outlined in this guidance, the Company’s operations are classified into four reportable business segments: Precision Components Group, 3DMT Group, Flanges and Fittings Group, and Wireless Group.
·
The Precision Components Group companies provide highly engineered fabricated metal components using processes consisting of metal injection molding, precision metal stamping, and the hermetic sealing of certain components. Industries served include medical and dental devices, firearms and defense, automotive, aerospace, consumer durables, and electronic devices.
·
The 3DMT Group was established in the second quarter of fiscal year 2014 to meet customer needs of reducing costs and accelerating the “speed-to-market” through rapid prototyping, short-run production, and rapid tooling. The segment consists of our legacy tooling product line, 3DMT (our 3D printing and additive manufacturing operations), and ATC, which was acquired in April 2014.
·
The Flange and Fittings Group consists of GF&amp;F. GF&amp;F provides custom machining solutions and special flange facings.
·
The Wireless Group focuses on wireless broadband technology related to propagation and optimization. It designs and develops hardware, including antennas, radios, and related accessories, used in broadband, industrial and other wireless networks. Products are sold to public and private carriers, wireless infrastructure providers, wireless equipment distributors, value added resellers and other original equipment manufacturers.
Summarized segment information for the Company’s four segments for years ended June 30, 2015 and 2014 is as follows (in thousands):
Fiscal Year Ended June 30,
2015
2014
Sales:
Precision components group
$
$
3DMT group
Flanges and fittings group
Wireless group
Consolidated sales
$
$
Operating costs:
Precision components group
$
$
3DMT group
Flanges and fittings group
Wireless group
Consolidated operating costs
$
$
Segment operating income:
Precision components group
$
$
3DMT group
)
Flanges and fittings group
Wireless group
)
Corporate expense (1)
)
)
Total segment operating income
$
$
Interest expense, net
)
)
Other income, net
Non-operating expense
)
)
Consolidated income before income tax expense and non-controlling interest
$
$
(1)
Corporate expense includes compensation and benefits, insurance, legal, accounting, consulting, and board of director’s fees.
Fiscal year ended June 30,
2015
2014
Capital expenditures:
Precision components group
$
$
3DMT group
Flanges and fittings group
Wireless group
—
Consolidated capital expenditures
$
$
Depreciation and amortization expense:
Precision components group
$
$
3DMT group
Flanges and fittings group
Wireless group
Consolidated depreciation and amortization expense
$
$
As of June 30,
2015
2014
Total assets:
Precision components group
$
$
3DMT group
Flanges and fittings group
Wireless group
Corporate
Consolidated total assets
$
$
Geographic information for the Company is as follows (in thousands):
Fiscal Year Ended June 30,
2015
2014
Sales: (1)
U.S.
$
$
International
$
$
(1) Sales are attributable to the country in which the product is manufactured or service is provided.
As of June 30,
2015
2014
Long-lived assets:
U.S.
$
$
International
$
$</t>
  </si>
  <si>
    <t>Significant Customers</t>
  </si>
  <si>
    <t>NOTE 15 — Significant Customers
The Company had sales to four significant customers for each of the years ended June 30, 2015 and 2014, which represented approximately 30.5%, and 40.0%, respectively, of the Company’s total sales. The concentration of the Company’s business with a relatively small number of customers may expose it to a material adverse effect if one or more of these large customers were to experience financial difficulty or were to cease being customer for non-financial related issues. The Company sells a majority of its products in the MIM business to medical/dental, firearm, consumer, and automotive industries.
Percentage of Sales
Customer
2015
2014
1
%
—
%*
2
%
%
3
%
%
4
%
—
%*
5
—
%*
%
6
—
%*
%
*Customer represented less than 5% of sales for the years presented.
For the years ended June 30, 2015 and 2014, these customers represented approximately 25.6% and 23.7%, respectively, of the Company’s trade accounts receivable.
Percentage of Receivables
Customer
2015
2014
1
%
—
%
2
%
%
3
%
%
4
%
—
%
5
—
%
%
6
—
%
%</t>
  </si>
  <si>
    <t>Significant Accounting Policies (Policies)</t>
  </si>
  <si>
    <t>Basis of Presentation</t>
  </si>
  <si>
    <t>Organization and Nature of Business
ARC Group Worldwide, Inc. (referred to herein as the “Company” or “ARC”) was organized under the laws of the State of Utah on September 30, 1987.
On August 8, 2012, ARC completed the acquisition of Quadrant Metals Technology, LLC (“referred to herein as “QMT” or “the Predecessor”) and Advanced Forming Technology (“AFT”). QMT was formed in March 2011, to function as a holding company for a group of diversified manufacturing and distribution companies. Upon formation, QMT acquired controlling interests in TeknaSeal LLC (“TeknaSeal”) as of May 1, 2011 and in FloMet LLC (“FloMet”) as of June 30, 2011. In addition, QMT acquired General Flange &amp; Forge (“GF&amp;F”) as of April 18, 2011 and has held controlling interests in GF&amp;F since that date. While QMT was formed in 2011 as a holding company, affiliated companies have held controlling interests in FloMet and TeknaSeal for over 10 years.
AFT is comprised of two operating units, AFT-U.S. and AFT Hungary. AFT-U.S. was founded in 1987. From 1991 until its acquisition by ARC on August 8, 2012, AFT was operated as a division of Precision Castparts Corp., a publicly traded company. In April 2014, ARC acquired in separate transactions Advance Tooling Concepts, LLC (“ATC”) and Thixoforming LLC (“Thixoforming”). In June 2014, ARC acquired substantially all of the assets of Kecy Corporation and 411 Munson Holding (collectively referred to as “Kecy”).
Everest Hill Group Inc. (“Everest Hill Group”) has been our major stockholder since 2008. ARC, Everest Hill Group, Quadrant Management Inc. (“QMI”), and QMT are under common control.</t>
  </si>
  <si>
    <t>Principles of Consolidation</t>
  </si>
  <si>
    <t>Basis of Presentation and Principles of Consolidation
The Company’s fiscal year begins July 1 and ends June 30, and the quarters for interim reporting consist of thirteen weeks, therefore, the quarter end will not always coincide with the date of the calendar month-end.
The Consolidated Financial Statements include the amounts of ARC and its controlled subsidiaries. All material intercompany transactions have been eliminated in consolidation. The Consolidated Financial Statements have been prepared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are used for, among other things: allowances for doubtful accounts; inventory write-downs; valuation allowances for deferred tax assets; uncertain tax positions; valuation and useful lives of long-term assets including property, equipment, intangible assets and goodwill; contingencies; and the fair value of assets and liabilities obtained in business combinations. Due to the inherent uncertainties in making estimates, actual results could differ from those estimates and such differences may be material to the consolidated financial statements.</t>
  </si>
  <si>
    <t>Reclassifications</t>
  </si>
  <si>
    <t>Reclassifications
Certain amounts have been reclassified in the prior year financial statements to conform to the current year presentation.</t>
  </si>
  <si>
    <t>Cash
The Company had no cash equivalents for the years ended June 30, 2015 and 2014. The Company places its cash with high-credit-quality financial institutions and does not believe it is exposed to any significant credit risk on cash. Cash in the bank may exceed FDIC insurable limits.
Cash held in financial institutions outside the United States to support existing operations and planned growth totaled $1.5 million and $0.6 million as of June 30, 2015 and 2014, respectively. The Company’s Hungarian subsidiary, where these funds are held, is taxed in a similar manner to its domestic subsidiaries. Thus, the Company would not incur a tax obligation should it decide to repatriate these funds.</t>
  </si>
  <si>
    <t>Accounts Receivable and Allowance for Doubtful Accounts</t>
  </si>
  <si>
    <t>Accounts Receivable and Allowance for Doubtful Accounts
Accounts receivable are stated at amounts due from the Company’s customers. ARC controls credit risk related to accounts receivable through credit approvals, credit limits and monitoring processes. In making the determination of the appropriate allowance for doubtful accounts, Management considers prior experience with customers, analysis of accounts receivable aging reports, changes in customer payment patterns, and historical write-offs.
The following table shows the roll-forward of the Company’s allowance for doubtful accounts (in thousands):
Year ended:
Balance at Beginning of Period
Additions Charged to Operations
Write-offs and Adjustments
Balance at End of Period
June 30, 2015
$
$
$
)
$
June 30, 2014
)</t>
  </si>
  <si>
    <t>Inventories</t>
  </si>
  <si>
    <t>Inventories
Inventories are stated at the lower of average cost using the first-in, first-out (FIFO) method or market. It is the Company’s practice to provide a valuation allowance for inventories to account for actual market pricing deflation and inventory shrinkage. Management actively reviews this inventory to determine that all materials are for products still in production to determine any potential obsolescence issues.</t>
  </si>
  <si>
    <t>Plant and Equipment
Plant and equipment are stated at cost or acquisition date fair value less accumulated depreciation. Depreciation is recognized on a straight-line basis over the estimated useful lives of the related assets. Major additions and improvements are capitalized, while replacements, maintenance and repairs, which do not improve or extend the life of the respective assets, are expensed as incurred.</t>
  </si>
  <si>
    <t>Goodwill and Intangibles</t>
  </si>
  <si>
    <t>Goodwill, Intangibles and Other Long-lived Assets
Goodwill and indefinite-lived intangible assets are reviewed for impairment at least annually in June of each fiscal year,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historical financial results. Additionally, each reporting unit’s fair value is assessed in light of certain events and circumstances, including macroeconomic conditions, industry and market considerations, and other relevant entity- and reporting unit-specific event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fair value after this allocation is the implied fair value of the reporting unit goodwill. Fair value of the reporting unit under the two-step assessment is determined using a discounted cash flow analysis. The selection and assessment of qualitative factors used to determine whether it is more likely than not that the fair value of a reporting unit exceeds the carrying value involves significant judgments and estimates. There were no impairments of goodwill during the years ended June 30, 2015 or 2014.
Intangible assets (identified as patents, trademarks customer relationships, non-compete agreements and other) are recorded at fair value at the time of acquisition. Finite-lived intangibles are stated at cost less accumulated amortization. Amortization is recorded using the straight-line method, which approximates the expected pattern of economic benefit, over the estimated lives of the assets.
The Company reviews the carrying value of its long-lived tangible and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coverability of long-lived assets is measured by comparing their carrying amount to the projected cash flows the assets are expected to generate. If such assets are considered to be impaired, the impairment loss recognized, if any, is the amount by which the carrying amount of the finite-lived intangible assets exceeds fair value. There were no impairments of long-lived assets during the fiscal years ended June 30, 2015 or 2014.</t>
  </si>
  <si>
    <t>Other Long-lived Assets</t>
  </si>
  <si>
    <t>Accrued Expenses</t>
  </si>
  <si>
    <t>Accrued Expenses
As of June 30, 2015 and 2014, accrued expenses that exceeded 5% of current liabilities consisted of approximately $1.7 million and $3.0 million, respectively, of payroll related costs. Other accrued liabilities consist of items that are individually less than 5% of total current liabilities.</t>
  </si>
  <si>
    <t>Deferred Revenue</t>
  </si>
  <si>
    <t>Deferred Revenue
Unearned revenue consists of customer deposits for the development of molds used in the manufacturing process. As of June 30, 2015 and 2014, unearned revenue was $1.0 million for each period. The Company recognizes revenue and the related expenses when the customer approves the mold for production. Accordingly, as of June 30, 2015 and 2014, the Company has incurred costs of $0.7 million and $0.8 million, respectively, related to molds in the process of being developed which have been deferred and are included as part of the total current assets on the accompanying balance sheet.</t>
  </si>
  <si>
    <t>Revenue Recognition</t>
  </si>
  <si>
    <t>Revenue Recognition
Revenue is measured at the fair value of the consideration received or receivable net of sales tax, trade discounts and customer returns. The Company recognizes revenue when the earnings process is complete. This generally occurs when products are shipped to the customer in accordance with the contract or purchase order, ownership and risk of loss have passed to the customer, collectability is reasonably assured, and pricing is fixed and determinable. In instances where title does not pass to the customer upon shipment, the Company recognizes revenue upon delivery or customer acceptance, depending on terms of the sales agreement. Service sales, representing maintenance and engineering activities, are recognized as services are performed. Products are generally shipped free-on-board from our facilities, the customer pays freight costs and assumes all liability.</t>
  </si>
  <si>
    <t>Merger costs</t>
  </si>
  <si>
    <t>Merger costs
Merger costs are costs incurred to effect an acquisition, such as advisory, legal, accounting, consulting, and other professional fees.</t>
  </si>
  <si>
    <t>Research and Development Costs</t>
  </si>
  <si>
    <t>Research and Development Costs
Research and development costs are expensed as incurred. The majority of these expenditures consist of salaries for engineering and manufacturing personnel and outside services. For the years ended June 30, 2015 and 2014, the Company incurred $1.2 million and $346 thousand, respectively, for research and development, which is included in selling, general and administrative expenses on the accompanying statements of operations.</t>
  </si>
  <si>
    <t>Income Taxes
The Company accounts for income taxes pursuant to Financial Accounting Standards Board (“FASB”) Accounting Standards Codification (“ASC”) 740, Income Taxes, which utilizes the asset and liability method of computing deferred income taxes. The objective of this method is to establish deferred tax assets and liabilities for any temporary differences between the financial reporting basis and the tax basis of the Company’s assets and liabilities at enacted tax rates expected to be in effect when such amounts are realized or settled.
ASC 740 also provides detailed guidance for the financial statement recognition, measurement and disclosure of uncertain tax positions recognized in the financial statements. Uncertain tax positions must meet a “more-likely-than-not” recognition threshold at the effective date to be recognized.
The Company recognizes interest and penalties related to uncertain tax positions in income tax expense. Interest and penalties related to uncertain tax positions of $166 thousand and $106 thousand were recognized at June 30, 2015 and 2014, respectively. As of June 30, 2015 and 2014, accrued interest and penalties were $272 thousand and $106 thousand, respectively. The Company expects unrecognized tax positions to decrease approximately $0.3 million within the next twelve months.
In general, the tax returns for the years ending June 30, 2011 through 2015 are open to examination by federal and state authorities. Tax years 2003 and forward are open for certain of the Company’s subsidiaries due to the carryforward of unutilized net operating losses.</t>
  </si>
  <si>
    <t>Foreign Currency Translation</t>
  </si>
  <si>
    <t>Foreign Currency Translation
Effective July 1, 2015, the financial position and results of operations of AFT Hungary are measured using the Euro. Accordingly, all assets and liabilities of AFT Hungary are translated into U.S. dollars at the currency exchange rates as of the respective balance sheet dates. Revenue and expense items are translated at the average exchange rates prevailing during the period. Cumulative gains and losses from translation of AFT Hungary’s financial statements are reported as accumulated other comprehensive income, a component of stockholders’ equity. In fiscal year 2014 AFT Hungary’s functional currency was the U.S. dollar.</t>
  </si>
  <si>
    <t>Non-Controlling Interest</t>
  </si>
  <si>
    <t>Non-Controlling Interest
In connection with the acquisitions of FloMet and TeknaSeal, the Company obtained a majority interest in the subsidiaries and control of the subsidiaries’ boards of directors. Third party investors own approximately 3.8% of the outstanding shares of FloMet and approximately 6.2% of the outstanding shares of TeknaSeal. Accordingly, the Consolidated Financial Statements include the financial position of these subsidiaries as of June 30, 2015 and 2014, and the results of operations of these subsidiaries since the dates of acquisitions. The Company has recognized the carrying value of the non-controlling interests as a component of stockholders’ equity.</t>
  </si>
  <si>
    <t>Recent Accounting Pronouncements</t>
  </si>
  <si>
    <t>Recent Accounting Pronouncements
From time to time, the FASB or other standard setting bodies issue new accounting pronouncements. Updates to the ASC are communicated through issuance of an Accounting Standards Update (“ASU”).
In May 2014, the FASB issued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August 2015, the FASB finalized a proposal to defer the effective date for one year beyond the originally specified effective date. ASU 2014-09 is effective in the Company’s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
In April 2015, the FASB issued ASU 2015-03, Simplifying the Presentation of Debt Issuance Costs. The standard requires debt issuance costs to be presented in the balance sheet as a direct deduction from the associated debt liability, consistent with the presentation for debt discounts. The standard must be applied on a retrospective basis and is effective for the Company beginning on January 1, 2016. Early adoption is permitted. The adoption of this standard is a change in financial statement presentation only and will not have a material impact on our consolidated financial statements.
In April 2015, ASU 2015-05, Customers Accounting for Fees Paid in a Cloud Computing Arrangement. The standard amends internal use software guidance to clarify how customers in cloud computing arrangements should determine whether the arrangement includes a software license. It also eliminates the requirement to analogize to the lease guidance when determining the asset acquired in a software licensing arrangement. The standard may be applied retrospectively or prospectively and is effective for the Company beginning on January 1, 2016. Early adoption is permitted. The Company is evaluating the impacts, if any, of adopting this standard on our consolidated financial statements.
In July 2015, ASU 2015-11, Simplifying the Measurement of Inventory .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evaluating the impacts, if any, of adopting this standard on our consolidated financial statements.</t>
  </si>
  <si>
    <t>Significant Accounting Policies (Tables)</t>
  </si>
  <si>
    <t>Roll-forward of the allowance for doubtful accounts</t>
  </si>
  <si>
    <t>The following table shows the roll-forward of the Company’s allowance for doubtful accounts (in thousands):
Year ended:
Balance at Beginning of Period
Additions Charged to Operations
Write-offs and Adjustments
Balance at End of Period
June 30, 2015
$
$
$
)
$
June 30, 2014
)</t>
  </si>
  <si>
    <t>Business Acquisitions (Tables)</t>
  </si>
  <si>
    <t>Business acquisitions</t>
  </si>
  <si>
    <t>Schedule of Pro Forma Financial Information</t>
  </si>
  <si>
    <t>Pro Forma Financial Information (Unaudited)
The unaudited pro forma results do not reflect any material adjustments, operating efficiencies or potential cost savings that may result from the consolidation of operations but do reflect certain adjustments expected to have a continuing impact on the combined results (in thousands, except per share data).
Year Ended June 30, 2014
Revenue
$
Net income
$
Basic and diluted net income per common share
$</t>
  </si>
  <si>
    <t>Advanced Tooling Concepts</t>
  </si>
  <si>
    <t>Schedule of total purchase price</t>
  </si>
  <si>
    <t>The total purchase price for the acquisition of ATC was as follows (in thousands):
Amount
Cash paid
$
Payoff of ATC indebtedness
Common stock placed escrow
Aggregate purchase price
$</t>
  </si>
  <si>
    <t>Summary of assets acquired and liabilities assumed</t>
  </si>
  <si>
    <t>The following table summarizes the estimated fair values of the assets acquired and liabilities assumed of ATC at the acquisition date (in thousands).
Amount
Cash and cash equivalents
$
Accounts receivable
Inventory
Other current assets
Property and equipment
Intangible assets
Goodwill
Current liabilities
)
Fair value of net assets acquired
$</t>
  </si>
  <si>
    <t>Kecy</t>
  </si>
  <si>
    <t>(in thousands)
Amount
Cash paid
$
Excess working capital acquired
Common stock placed in escrow
Aggregate purchase price
$</t>
  </si>
  <si>
    <t>(in thousands)
Amount
Accounts receivable
$
Inventories
Prepaid and other current assets
Property and equipment
Goodwill
Intangible assets
Accounts payable
)
Accrued expenses
)
Capital lease obligation
)
Fair value of net assets acquired
$</t>
  </si>
  <si>
    <t>Inventory (Tables)</t>
  </si>
  <si>
    <t>Schedule of inventories</t>
  </si>
  <si>
    <t>Inventories consisted of the following (in thousands):
June 30, 2015
June 30, 2014
Raw materials and supplies
$
$
Work-in-process
Finished goods
Less: Reserve for obsolescence
)
)
$
$</t>
  </si>
  <si>
    <t>Plant and Equipment (Tables)</t>
  </si>
  <si>
    <t>Schedule of plant and equipment</t>
  </si>
  <si>
    <t>Plant and equipment consisted of the following (in thousands):
Depreciable Life (in years)
June 30, 2015
June 30, 2014
Land
—
$
$
Building and improvements
7 - 40
Machinery and equipment
3 - 12
Office furniture and equipment
3 - 10
Construction-in-process
—
Less: Accumulated depreciation
)
)
$
$</t>
  </si>
  <si>
    <t>Goodwill and Intangible Assets (Tables)</t>
  </si>
  <si>
    <t>Summary of goodwill activity</t>
  </si>
  <si>
    <t>The following table summarizes the activity in the Company’s goodwill account during the years ended 2015 and 2014 (in thousands):
As of June 30,
2015
2014
Balance, beginning of year
$
$
Additions
—
Purchase accounting adjustments
)
—
Balance, end of year
$
$</t>
  </si>
  <si>
    <t>Summary of intangible assets</t>
  </si>
  <si>
    <t>The following table summarizes the Company’s intangible assets as follows (in thousands):
As of June 30, 2015
As of June 30, 2014
Intangible assets:
Gross Carrying Amount
Accumulated Amortization
Net Carrying Amount
Gross Carrying Amount
Accumulated Amortization
Net Carrying Amount
Patents and tradenames
$
$
)
$
$
$
)
$
Customer relationships
)
)
Non-compete agreements and other
)
)
Total
$
$
)
$
$
$
)
$</t>
  </si>
  <si>
    <t>Schedule of estimated future amortization expense of intangible assets</t>
  </si>
  <si>
    <t>Estimated future amortization expense for the next five years as of June 30, 2015, is as follows (in thousands):
Fiscal Years
Amount
2016
$
2017
2018
2019
2020
Thereafter
Total
$</t>
  </si>
  <si>
    <t>Debt (Tables)</t>
  </si>
  <si>
    <t>Schedule of long-term debt payable</t>
  </si>
  <si>
    <t>Balance as of (in thousands)
June 30, 2015
June 30, 2014
Senior secured revolving commitment
$
$
Senior secured term loan
Senior secured delayed draw term loan
Subordinated term loan
—
Other
—
Total debt
Less: Senior secured revolving commitment, current portion
—
)
Less: Senior secured term loan, current portion
)
)
Less: Senior secured delayed draw term loan, current portion
)
)
Less: Other, current portion
—
)
Non-current portion
$
$</t>
  </si>
  <si>
    <t>Schedule of future debt payments</t>
  </si>
  <si>
    <t>The following schedule represents the Company’s future debt payments as of June 30, 2015 (in thousands):
2016
$
2017
2018
2019 (1)
2020
Total
$
(1)
Amount includes $7.6 million for the senior secured revolving commitment.</t>
  </si>
  <si>
    <t>Income Taxes (Tables)</t>
  </si>
  <si>
    <t>Schedule of (loss) income before income taxes</t>
  </si>
  <si>
    <t>For financial reporting purposes, (loss) income before income taxes includes the following components (in thousands):
June 30, 2015
June 30, 2014
United States
$
)
$
Foreign
Total
$
$</t>
  </si>
  <si>
    <t>Schedule of income tax provision</t>
  </si>
  <si>
    <t>Income tax provision for the years ended June 30, 2015, and June 30, 2014, consist of the following (in thousands):
June 30, 2015
June 30, 2014
Current:
Federal tax (benefit) expense
$
)
$
State tax expense
Foreign tax expense
Total current
)
Deferred:
Federal tax expense (benefit)
)
Total deferred
)
Total provision for income taxes
$
$</t>
  </si>
  <si>
    <t>Reconciliation of the federal statutory rate to the effective income tax rate</t>
  </si>
  <si>
    <t>June 30, 2015
June 30, 2014
Federal income taxes
%
%
State income taxes
%
%
Foreign taxes
—
—
%
Permanent items
%
%
Exempt foreign income
—
)%
Change in tax rates
%
—
%
Uncertain tax positions
%
%
Valuation allowance and other
%
)%
Effective rate
%
%</t>
  </si>
  <si>
    <t>Components of deferred tax assets and liabilities</t>
  </si>
  <si>
    <t>Components of our deferred tax assets and liabilities were as follows (in thousands):
June 30, 2015
June 30, 2014
Deferred tax assets arising from:
Accrued liabilities and reserves
$
$
Deferred revenue
—
Bad debt reserves
Tangible property
Inventory reserve
Intangible assets
Other
Unrealized foreign currency gain
—
Foreign tax credit carryforward
—
—
Tax effects of net operating loss carry-forwards
Less valuation allowances
)
)
Deferred tax assets
Deferred tax liabilities arising from:
Property and equipment
)
)
Prepaid expenses
)
—
Deferred revenue
)
—
Deferred tax liabilities
)
)
Net deferred tax (liability) asset
$
)
$</t>
  </si>
  <si>
    <t>Summary of changes in the unrecognized tax benefits</t>
  </si>
  <si>
    <t>The following table summarized the changes in the Company’s unrecognized tax benefits during the year ended June 30, 2015 (in thousands):
Gross unrecognized tax benefits at June 30, 2014
$
Increase in prior year position
Decrease in prior year position
)
Gross unrecognized tax benefits at June 30, 2015
$</t>
  </si>
  <si>
    <t>Commitments and Contingencies (Tables)</t>
  </si>
  <si>
    <t>Future rental commitments under non-cancellable capital leases</t>
  </si>
  <si>
    <t>At June 30, 2015, future rental commitments under non-cancellable capital leases and operating leases were as follows (in thousands):
June 30,
Capital leases
Operating leases
2016
$
$
2017
2018
2019
2020
Thereafter
—
Total minimum lease payments
$
Amount representing interest
)
Present value of total minimum lease payments
Current portion
)
Capital lease obligation, net of current portion
$</t>
  </si>
  <si>
    <t>Future rental commitments under non-cancellable operating leases</t>
  </si>
  <si>
    <t>Segment Information (Tables)</t>
  </si>
  <si>
    <t>Summary of segment information</t>
  </si>
  <si>
    <t>Summarized segment information for the Company’s four segments for years ended June 30, 2015 and 2014 is as follows (in thousands):
Fiscal Year Ended June 30,
2015
2014
Sales:
Precision components group
$
$
3DMT group
Flanges and fittings group
Wireless group
Consolidated sales
$
$
Operating costs:
Precision components group
$
$
3DMT group
Flanges and fittings group
Wireless group
Consolidated operating costs
$
$
Segment operating income:
Precision components group
$
$
3DMT group
)
Flanges and fittings group
Wireless group
)
Corporate expense (1)
)
)
Total segment operating income
$
$
Interest expense, net
)
)
Other income, net
Non-operating expense
)
)
Consolidated income before income tax expense and non-controlling interest
$
$
(1)
Corporate expense includes compensation and benefits, insurance, legal, accounting, consulting, and board of director’s fees.
Fiscal year ended June 30,
2015
2014
Capital expenditures:
Precision components group
$
$
3DMT group
Flanges and fittings group
Wireless group
—
Consolidated capital expenditures
$
$
Depreciation and amortization expense:
Precision components group
$
$
3DMT group
Flanges and fittings group
Wireless group
Consolidated depreciation and amortization expense
$
$
As of June 30,
2015
2014
Total assets:
Precision components group
$
$
3DMT group
Flanges and fittings group
Wireless group
Corporate
Consolidated total assets
$
$</t>
  </si>
  <si>
    <t>Schedule of geographic information</t>
  </si>
  <si>
    <t>Geographic information for the Company is as follows (in thousands):
Fiscal Year Ended June 30,
2015
2014
Sales: (1)
U.S.
$
$
International
$
$
(1) Sales are attributable to the country in which the product is manufactured or service is provided.
As of June 30,
2015
2014
Long-lived assets:
U.S.
$
$
International
$
$</t>
  </si>
  <si>
    <t>Significant Customers (Tables)</t>
  </si>
  <si>
    <t>Schedule of sales and accounts receivable customer concentration risk</t>
  </si>
  <si>
    <t>Percentage of Sales
Customer
2015
2014
1
%
—
%*
2
%
%
3
%
%
4
%
—
%*
5
—
%*
%
6
—
%*
%
*Customer represented less than 5% of sales for the years presented.
For the years ended June 30, 2015 and 2014, these customers represented approximately 25.6% and 23.7%, respectively, of the Company’s trade accounts receivable.
Percentage of Receivables
Customer
2015
2014
1
%
—
%
2
%
%
3
%
%
4
%
—
%
5
—
%
%
6
—
%
%</t>
  </si>
  <si>
    <t>General Information (Details) - 12 months ended Jun. 30, 2015 - segment</t>
  </si>
  <si>
    <t>Organization and Nature of Business</t>
  </si>
  <si>
    <t>Length of interim quarterly reporting periods</t>
  </si>
  <si>
    <t>91 days</t>
  </si>
  <si>
    <t>Advanced Forming Technology Inc</t>
  </si>
  <si>
    <t>Number of operating units</t>
  </si>
  <si>
    <t>FloMet and TeknaSeal | Minimum</t>
  </si>
  <si>
    <t>Period of controlling interests held by affiliated companies</t>
  </si>
  <si>
    <t>10 years</t>
  </si>
  <si>
    <t>Significant Accounting Policies (Details) - USD ($) $ in Thousands</t>
  </si>
  <si>
    <t>Cash equivalents</t>
  </si>
  <si>
    <t>AFT-Hungary</t>
  </si>
  <si>
    <t>Cash held in financial institutions outside the United States</t>
  </si>
  <si>
    <t>Significant Accounting Policies (Details 2) - USD ($) $ in Thousands</t>
  </si>
  <si>
    <t>Balance at Beginning of Period</t>
  </si>
  <si>
    <t>Additions Charged to Operations</t>
  </si>
  <si>
    <t>Write-offs and Adjustments</t>
  </si>
  <si>
    <t>Balance at End of Period</t>
  </si>
  <si>
    <t>Significant Accounting Policies (Details 3) - USD ($) $ in Thousands</t>
  </si>
  <si>
    <t>Goodwill, Intangibles and Other Long-lived Assets</t>
  </si>
  <si>
    <t>Impairments of goodwill</t>
  </si>
  <si>
    <t>Impairments of long-lived assets</t>
  </si>
  <si>
    <t>Payroll related costs</t>
  </si>
  <si>
    <t>Unearned revenue</t>
  </si>
  <si>
    <t>Deferred costs related to molds in the process of being developed</t>
  </si>
  <si>
    <t>Research and development expense</t>
  </si>
  <si>
    <t>Interest and penalties related to uncertain tax positions</t>
  </si>
  <si>
    <t>Accrued interest and penalties</t>
  </si>
  <si>
    <t>Expected decrease in unrecognized tax positions within the next twelve months</t>
  </si>
  <si>
    <t>Significant Accounting Policies (Details 4)</t>
  </si>
  <si>
    <t>FloMet</t>
  </si>
  <si>
    <t>Third party ownership percentage</t>
  </si>
  <si>
    <t>3.80%</t>
  </si>
  <si>
    <t>TeknaSeal</t>
  </si>
  <si>
    <t>6.20%</t>
  </si>
  <si>
    <t>Business Acquisitions (Details) - USD ($) $ in Thousands</t>
  </si>
  <si>
    <t>Apr. 07, 2014</t>
  </si>
  <si>
    <t>Jul. 31, 2014</t>
  </si>
  <si>
    <t>Jun. 30, 2013</t>
  </si>
  <si>
    <t>Current liability</t>
  </si>
  <si>
    <t>Estimated fair values of assets acquired and liabilities</t>
  </si>
  <si>
    <t>Number of shares issued and placed into escrow</t>
  </si>
  <si>
    <t>Escrow period</t>
  </si>
  <si>
    <t>12 months</t>
  </si>
  <si>
    <t>Value of shares securing escrow as a percentage of cash value</t>
  </si>
  <si>
    <t>125.00%</t>
  </si>
  <si>
    <t>Purchase price for the acquisition</t>
  </si>
  <si>
    <t>Cash paid</t>
  </si>
  <si>
    <t>Payoff of ATC indebtedness</t>
  </si>
  <si>
    <t>Common stock placed in escrow</t>
  </si>
  <si>
    <t>Aggregate purchase price</t>
  </si>
  <si>
    <t>Cash and cash equivalents</t>
  </si>
  <si>
    <t>Other current assets</t>
  </si>
  <si>
    <t>Property and equipment</t>
  </si>
  <si>
    <t>Intangible assets</t>
  </si>
  <si>
    <t>Current liabilities</t>
  </si>
  <si>
    <t>Fair value of net assets acquired</t>
  </si>
  <si>
    <t>Incremental revenue since acquisition date</t>
  </si>
  <si>
    <t>Incremental net loss since acquisition date</t>
  </si>
  <si>
    <t>Advanced Tooling Concepts | Previously reported</t>
  </si>
  <si>
    <t>Advanced Tooling Concepts | Working capital adjustments</t>
  </si>
  <si>
    <t>Reduction in escrow due to working capital adjustments</t>
  </si>
  <si>
    <t>Advanced Tooling Concepts | Revisions from estimated values initially filed</t>
  </si>
  <si>
    <t>Current assets</t>
  </si>
  <si>
    <t>Advanced Tooling Concepts | Additional fair value revisions</t>
  </si>
  <si>
    <t>Business Acquisitions (Details 2) - USD ($) $ in Thousands</t>
  </si>
  <si>
    <t>Jun. 25, 2015</t>
  </si>
  <si>
    <t>Jun. 25, 2014</t>
  </si>
  <si>
    <t>18 months</t>
  </si>
  <si>
    <t>Capital lease obligation</t>
  </si>
  <si>
    <t>Kecy | Previously reported</t>
  </si>
  <si>
    <t>Kecy | Working capital adjustments</t>
  </si>
  <si>
    <t>Kecy | Revisions from estimated values initially filed</t>
  </si>
  <si>
    <t>Kecy | Additional fair value revisions</t>
  </si>
  <si>
    <t>Kecy | Adjustments for change in the Company's stock price</t>
  </si>
  <si>
    <t>Business Acquisitions (Details 3) - 12 months ended Jun. 30, 2014 - USD ($) $ / shares in Units, $ in Thousands</t>
  </si>
  <si>
    <t>Pro Forma Financial Information</t>
  </si>
  <si>
    <t>Revenue</t>
  </si>
  <si>
    <t>Net income</t>
  </si>
  <si>
    <t>Basic net income per common share (in dollars per share)</t>
  </si>
  <si>
    <t>Diluted net income per common share (in dollars per share)</t>
  </si>
  <si>
    <t>Inventory (Details) - USD ($) $ in Thousands</t>
  </si>
  <si>
    <t>Raw materials and supplies</t>
  </si>
  <si>
    <t>Work-in-process</t>
  </si>
  <si>
    <t>Finished goods</t>
  </si>
  <si>
    <t>Inventories, gross</t>
  </si>
  <si>
    <t>Less: Reserve for obsolescence</t>
  </si>
  <si>
    <t>Plant and Equipment (Details) - USD ($) $ in Thousands</t>
  </si>
  <si>
    <t>Plant and equipment</t>
  </si>
  <si>
    <t>Plant and equipment, gross</t>
  </si>
  <si>
    <t>Less: Accumulated depreciation</t>
  </si>
  <si>
    <t>Plant and equipment, net</t>
  </si>
  <si>
    <t>Depreciation expense</t>
  </si>
  <si>
    <t>Land</t>
  </si>
  <si>
    <t>Building and improvements</t>
  </si>
  <si>
    <t>Building and improvements | Minimum</t>
  </si>
  <si>
    <t>Depreciable Life</t>
  </si>
  <si>
    <t>7 years</t>
  </si>
  <si>
    <t>Building and improvements | Maximum</t>
  </si>
  <si>
    <t>40 years</t>
  </si>
  <si>
    <t>Machinery and equipment</t>
  </si>
  <si>
    <t>Machinery and equipment | Minimum</t>
  </si>
  <si>
    <t>3 years</t>
  </si>
  <si>
    <t>Machinery and equipment | Maximum</t>
  </si>
  <si>
    <t>12 years</t>
  </si>
  <si>
    <t>Office furniture and equipment</t>
  </si>
  <si>
    <t>Office furniture and equipment | Minimum</t>
  </si>
  <si>
    <t>Office furniture and equipment | Maximum</t>
  </si>
  <si>
    <t>Construction-in-process</t>
  </si>
  <si>
    <t>Goodwill and Intangible Assets (Details) - USD ($) $ in Thousands</t>
  </si>
  <si>
    <t>Balance, beginning of year</t>
  </si>
  <si>
    <t>Additions</t>
  </si>
  <si>
    <t>Purchase accounting adjustments</t>
  </si>
  <si>
    <t>Balance, end of year</t>
  </si>
  <si>
    <t>Goodwill and Intangible Assets (Details 2) - USD ($) $ in Thousands</t>
  </si>
  <si>
    <t>Gross Carrying Amount</t>
  </si>
  <si>
    <t>Accumulated Amortization</t>
  </si>
  <si>
    <t>Net Carrying Amount</t>
  </si>
  <si>
    <t>Amortization expense</t>
  </si>
  <si>
    <t>Estimated future amortization expense</t>
  </si>
  <si>
    <t>Thereafter</t>
  </si>
  <si>
    <t>Patents and tradenames</t>
  </si>
  <si>
    <t>Estimated useful life</t>
  </si>
  <si>
    <t>13 years 6 months</t>
  </si>
  <si>
    <t>Customer relationships</t>
  </si>
  <si>
    <t>10 years 9 months 18 days</t>
  </si>
  <si>
    <t>Non-compete agreements and other</t>
  </si>
  <si>
    <t>5 years</t>
  </si>
  <si>
    <t>Debt (Details) - USD ($) $ in Thousands</t>
  </si>
  <si>
    <t>Less: current portion</t>
  </si>
  <si>
    <t>Non-current portion</t>
  </si>
  <si>
    <t>Senior secured revolving commitment</t>
  </si>
  <si>
    <t>Senior secured term loan</t>
  </si>
  <si>
    <t>Senior secured delayed draw term loan</t>
  </si>
  <si>
    <t>Subordinated term loan</t>
  </si>
  <si>
    <t>Debt (Details 2) $ / shares in Units, $ in Thousands</t>
  </si>
  <si>
    <t>Apr. 08, 2015USD ($)$ / sharesshares</t>
  </si>
  <si>
    <t>Jun. 30, 2015USD ($)shares</t>
  </si>
  <si>
    <t>Net proceeds</t>
  </si>
  <si>
    <t>Number of shares sold | shares</t>
  </si>
  <si>
    <t>Price of shares sold (in dollars per share) | $ / shares</t>
  </si>
  <si>
    <t>Option granted to underwriters | Common Stock</t>
  </si>
  <si>
    <t>Amended &amp; Restated Credit Agreement</t>
  </si>
  <si>
    <t>Maximum borrowing capacity</t>
  </si>
  <si>
    <t>Threshold senior leverage ratio for no mandatory prepayments</t>
  </si>
  <si>
    <t>Period for equity proceeds utilization without mandatory loan prepayments</t>
  </si>
  <si>
    <t>90 days</t>
  </si>
  <si>
    <t>Percentage of equity proceeds required to reduce senior leverage ratio to first target level, if above threshold</t>
  </si>
  <si>
    <t>100.00%</t>
  </si>
  <si>
    <t>Target pro forma senior leverage ratio for first tier percentage of equity proceeds</t>
  </si>
  <si>
    <t>Percentage of equity proceeds required to reduce senior leverage ratio to second target level, if above threshold</t>
  </si>
  <si>
    <t>75.00%</t>
  </si>
  <si>
    <t>Target pro forma senior leverage ratio for second tier percentage of equity proceeds</t>
  </si>
  <si>
    <t>Percentage of remaining equity proceeds required to reduce senior leverage ratio to threshold level</t>
  </si>
  <si>
    <t>50.00%</t>
  </si>
  <si>
    <t>Percentage of equity proceeds to prepay debt if applied as cure amounts</t>
  </si>
  <si>
    <t>Minimum interest rate on credit agreement (as a percent)</t>
  </si>
  <si>
    <t>4.20%</t>
  </si>
  <si>
    <t>Maximum interest rate on credit agreement (as a percent)</t>
  </si>
  <si>
    <t>6.25%</t>
  </si>
  <si>
    <t>Amended &amp; Restated Credit Agreement | Senior secured revolving commitment | Minimum</t>
  </si>
  <si>
    <t>Commitment fees (as a percent)</t>
  </si>
  <si>
    <t>0.25%</t>
  </si>
  <si>
    <t>Amended &amp; Restated Credit Agreement | Senior secured revolving commitment | Maximum</t>
  </si>
  <si>
    <t>0.45%</t>
  </si>
  <si>
    <t>Amended &amp; Restated Credit Agreement | Senior secured term loan</t>
  </si>
  <si>
    <t>0.50%</t>
  </si>
  <si>
    <t>Amended &amp; Restated Credit Agreement | Base Rate Loans</t>
  </si>
  <si>
    <t>Spread on variable rate basis (as a percent)</t>
  </si>
  <si>
    <t>3.00%</t>
  </si>
  <si>
    <t>Amended &amp; Restated Credit Agreement | Base Rate Loans | Minimum</t>
  </si>
  <si>
    <t>1.50%</t>
  </si>
  <si>
    <t>Amended &amp; Restated Credit Agreement | Base Rate Loans | Maximum</t>
  </si>
  <si>
    <t>Amended &amp; Restated Credit Agreement | Base Rate Loans | Federal Funds Rate</t>
  </si>
  <si>
    <t>Amended &amp; Restated Credit Agreement | Base Rate Loans | Adjusted Eurodollar rate</t>
  </si>
  <si>
    <t>1.00%</t>
  </si>
  <si>
    <t>Amended &amp; Restated Credit Agreement | Eurocurrency Rate Loans | ICE Benchmark Administration LIBOR Rate</t>
  </si>
  <si>
    <t>4.00%</t>
  </si>
  <si>
    <t>Amended &amp; Restated Credit Agreement | Eurocurrency Rate Loans | ICE Benchmark Administration LIBOR Rate | Minimum</t>
  </si>
  <si>
    <t>2.50%</t>
  </si>
  <si>
    <t>Amended &amp; Restated Credit Agreement | Eurocurrency Rate Loans | ICE Benchmark Administration LIBOR Rate | Maximum</t>
  </si>
  <si>
    <t>Debt (Details 3) - Jun. 30, 2015 - Subordinated term loan - McLarty - Lender indirectly related to an officer and director $ in Millions</t>
  </si>
  <si>
    <t>USD ($)person</t>
  </si>
  <si>
    <t>Number of officers and directors of the Company to which the lender is indirectly a related party | person</t>
  </si>
  <si>
    <t>25.00%</t>
  </si>
  <si>
    <t>Maturity term</t>
  </si>
  <si>
    <t>Interest rate (as a percent)</t>
  </si>
  <si>
    <t>11.00%</t>
  </si>
  <si>
    <t>Interest rate increase upon an event of default (as a percent)</t>
  </si>
  <si>
    <t>2.00%</t>
  </si>
  <si>
    <t>Debt (Details 4) - USD ($) $ in Thousands</t>
  </si>
  <si>
    <t>Future debt payments:</t>
  </si>
  <si>
    <t>Income Taxes (Details) - USD ($) $ in Thousands</t>
  </si>
  <si>
    <t>Components of income before income taxes</t>
  </si>
  <si>
    <t>United States</t>
  </si>
  <si>
    <t>Foreign</t>
  </si>
  <si>
    <t>Current:</t>
  </si>
  <si>
    <t>Federal tax (benefit) expense</t>
  </si>
  <si>
    <t>State tax expense</t>
  </si>
  <si>
    <t>Foreign tax expense</t>
  </si>
  <si>
    <t>Total current</t>
  </si>
  <si>
    <t>Deferred:</t>
  </si>
  <si>
    <t>Federal tax expense (benefit)</t>
  </si>
  <si>
    <t>Total deferred</t>
  </si>
  <si>
    <t>Total provision for income taxes</t>
  </si>
  <si>
    <t>Income Taxes (Details 2)</t>
  </si>
  <si>
    <t>Federal income taxes</t>
  </si>
  <si>
    <t>34.00%</t>
  </si>
  <si>
    <t>State income taxes</t>
  </si>
  <si>
    <t>3.40%</t>
  </si>
  <si>
    <t>1.80%</t>
  </si>
  <si>
    <t>Permanent items</t>
  </si>
  <si>
    <t>0.80%</t>
  </si>
  <si>
    <t>0.40%</t>
  </si>
  <si>
    <t>Exempt foreign income</t>
  </si>
  <si>
    <t>(1.40%)</t>
  </si>
  <si>
    <t>Change in tax rates</t>
  </si>
  <si>
    <t>1.10%</t>
  </si>
  <si>
    <t>Uncertain tax positions</t>
  </si>
  <si>
    <t>38.00%</t>
  </si>
  <si>
    <t>9.40%</t>
  </si>
  <si>
    <t>Valuation allowance and other</t>
  </si>
  <si>
    <t>22.70%</t>
  </si>
  <si>
    <t>(10.50%)</t>
  </si>
  <si>
    <t>Effective rate</t>
  </si>
  <si>
    <t>33.70%</t>
  </si>
  <si>
    <t>Income Taxes (Details 3) - USD ($) $ in Thousands</t>
  </si>
  <si>
    <t>Deferred tax assets arising from:</t>
  </si>
  <si>
    <t>Accrued liabilities and reserves</t>
  </si>
  <si>
    <t>Bad debt reserves</t>
  </si>
  <si>
    <t>Tangible property</t>
  </si>
  <si>
    <t>Inventory reserves</t>
  </si>
  <si>
    <t>Unrealized foreign currency gain</t>
  </si>
  <si>
    <t>Tax effects of net operating loss carry-forwards</t>
  </si>
  <si>
    <t>Less valuation allowances</t>
  </si>
  <si>
    <t>Deferred tax liabilities arising from:</t>
  </si>
  <si>
    <t>Prepaid expenses</t>
  </si>
  <si>
    <t>Deferred tax liabilities</t>
  </si>
  <si>
    <t>Net deferred tax liability</t>
  </si>
  <si>
    <t>Net deferred tax asset</t>
  </si>
  <si>
    <t>Deferred tax assets included in prepaid and other current assets</t>
  </si>
  <si>
    <t>Deferred tax assets included in other assets</t>
  </si>
  <si>
    <t>Deferred tax liability non-current</t>
  </si>
  <si>
    <t>Income tax payable</t>
  </si>
  <si>
    <t>Income tax receivable</t>
  </si>
  <si>
    <t>Income Taxes (Details 4) - USD ($) $ in Millions</t>
  </si>
  <si>
    <t>Federal</t>
  </si>
  <si>
    <t>Operating loss carryforwards</t>
  </si>
  <si>
    <t>Net operating loss carryforwards</t>
  </si>
  <si>
    <t>State</t>
  </si>
  <si>
    <t>Income Taxes (Details 5) - USD ($) $ in Thousands</t>
  </si>
  <si>
    <t>3 Months Ended</t>
  </si>
  <si>
    <t>Changes in the unrecognized tax benefits</t>
  </si>
  <si>
    <t>Gross unrecognized tax benefits at beginning of period</t>
  </si>
  <si>
    <t>Increase in prior year position</t>
  </si>
  <si>
    <t>Decrease in prior year position</t>
  </si>
  <si>
    <t>Gross unrecognized tax benefits at end of period</t>
  </si>
  <si>
    <t>Amount of unrecognized tax benefit that, if recognized, would favorably impact the effective income tax rate</t>
  </si>
  <si>
    <t>Amount recognized for interest and penalties</t>
  </si>
  <si>
    <t>Wireless Group | Foreign tax</t>
  </si>
  <si>
    <t>Equity and Earnings Per Share (Details) $ / shares in Units, $ in Thousands</t>
  </si>
  <si>
    <t>Jun. 25, 2014shares</t>
  </si>
  <si>
    <t>Apr. 07, 2014shares</t>
  </si>
  <si>
    <t>Sep. 29, 2013item$ / sharesshares</t>
  </si>
  <si>
    <t>Apr. 14, 2014</t>
  </si>
  <si>
    <t>Common stock transactions</t>
  </si>
  <si>
    <t>Net proceeds | $</t>
  </si>
  <si>
    <t>Number of minority interest subscribers exchanging membership interest in subsidiaries for Company common shares | item</t>
  </si>
  <si>
    <t>Number of shares issued to acquire interest</t>
  </si>
  <si>
    <t>Minority interest redeemed in exchange for common stock (as a percent)</t>
  </si>
  <si>
    <t>0.60%</t>
  </si>
  <si>
    <t>Acquisition price (in dollars per share) | $ / shares</t>
  </si>
  <si>
    <t>General Flange And Fittings</t>
  </si>
  <si>
    <t>10.00%</t>
  </si>
  <si>
    <t>Number of shares sold</t>
  </si>
  <si>
    <t>Stock dividend ratio</t>
  </si>
  <si>
    <t>Ratio for adjusted stock ownership resulting from stock dividend</t>
  </si>
  <si>
    <t>Common Stock | Option granted to underwriters</t>
  </si>
  <si>
    <t>Equity and Earnings Per Share (Details 2) - USD ($) $ in Thousands</t>
  </si>
  <si>
    <t>Aug. 19, 2013</t>
  </si>
  <si>
    <t>Sep. 29, 2013</t>
  </si>
  <si>
    <t>Share-based Compensation Arrangement by Share-based Payment Award [Line Items]</t>
  </si>
  <si>
    <t>Payment received for buyout of vesting provisions on restricted stock</t>
  </si>
  <si>
    <t>Selling, general and administrative costs</t>
  </si>
  <si>
    <t>Value of grant</t>
  </si>
  <si>
    <t>Chief Executive Officer</t>
  </si>
  <si>
    <t>Equity grant of common stock (in shares)</t>
  </si>
  <si>
    <t>Equity and Earnings Per Share (Details 3) - USD ($)</t>
  </si>
  <si>
    <t>Dec. 26, 2013</t>
  </si>
  <si>
    <t>Number of shares repurchased as treasury stock</t>
  </si>
  <si>
    <t>Value of shares repurchased as treasury stock</t>
  </si>
  <si>
    <t>Amount authorized for repurchase of common stock</t>
  </si>
  <si>
    <t>Equity and Earnings Per Share (Details 4) - shares</t>
  </si>
  <si>
    <t>Earnings per share</t>
  </si>
  <si>
    <t>Dilutive securities (in shares)</t>
  </si>
  <si>
    <t>ATC and Kecy</t>
  </si>
  <si>
    <t>Number of shares issued in acquisitions, held in escrow and excluded from earnings per share calculations</t>
  </si>
  <si>
    <t>Related Party Transactions (Details) $ / shares in Units, $ in Thousands</t>
  </si>
  <si>
    <t>Jun. 30, 2015USD ($)personshares</t>
  </si>
  <si>
    <t>Jun. 30, 2014USD ($)</t>
  </si>
  <si>
    <t>Aug. 07, 2012</t>
  </si>
  <si>
    <t>Related party transactions</t>
  </si>
  <si>
    <t>Controlling shareholder | Everest Hill Group</t>
  </si>
  <si>
    <t>Percentage ownership by related party</t>
  </si>
  <si>
    <t>48.80%</t>
  </si>
  <si>
    <t>Affiliate | QMI</t>
  </si>
  <si>
    <t>Fees earned by the related party</t>
  </si>
  <si>
    <t>Lender indirectly related to an officer and director | McLarty | Subordinated term loan</t>
  </si>
  <si>
    <t>Entity with minority interest held by ARC's major stockholder | Brean Capital, LLC</t>
  </si>
  <si>
    <t>0.00%</t>
  </si>
  <si>
    <t>Entity with minority interest held by ARC's major stockholder | Brean Capital, LLC | Sale of stock partly underwritten by related party | Common Stock</t>
  </si>
  <si>
    <t>Entity with minority interest held by ARC's major stockholder | Brean Capital, LLC | Sale of stock partly underwritten by related party | Common Stock | Option granted to underwriters</t>
  </si>
  <si>
    <t>QMI | QMT</t>
  </si>
  <si>
    <t>Percentage ownership of membership interests</t>
  </si>
  <si>
    <t>74.00%</t>
  </si>
  <si>
    <t>QMI | Controlling shareholder | Everest Hill Group</t>
  </si>
  <si>
    <t>Benefit Plans (Details) - USD ($) $ in Thousands</t>
  </si>
  <si>
    <t>Amount charged to expense for the 401(k) Plan</t>
  </si>
  <si>
    <t>Commitments and Contingencies (Details) - Capital lease agreements</t>
  </si>
  <si>
    <t>Commitments and contingencies</t>
  </si>
  <si>
    <t>Interest rates, low end of range</t>
  </si>
  <si>
    <t>Interest rates, high end of range</t>
  </si>
  <si>
    <t>9.20%</t>
  </si>
  <si>
    <t>Commitments and Contingencies (Details 2) - USD ($) $ in Thousands</t>
  </si>
  <si>
    <t>Future rental commitments, Capital leases</t>
  </si>
  <si>
    <t>Total minimum lease payments</t>
  </si>
  <si>
    <t>Amount representing interest</t>
  </si>
  <si>
    <t>Present value of total minimum lease payments</t>
  </si>
  <si>
    <t>Current portion</t>
  </si>
  <si>
    <t>Future rental commitments, Operating leases</t>
  </si>
  <si>
    <t>Rent expense</t>
  </si>
  <si>
    <t>Capital purchase obligations</t>
  </si>
  <si>
    <t>Segment Information (Details) $ in Thousands</t>
  </si>
  <si>
    <t>Jun. 30, 2015USD ($)segment</t>
  </si>
  <si>
    <t>Segment information</t>
  </si>
  <si>
    <t>Reportable business segments | segment</t>
  </si>
  <si>
    <t>Segment operating income</t>
  </si>
  <si>
    <t>Non-operating expense</t>
  </si>
  <si>
    <t>Capital expenditures</t>
  </si>
  <si>
    <t>Depreciation and amortization expense</t>
  </si>
  <si>
    <t>Assets</t>
  </si>
  <si>
    <t>Total segments</t>
  </si>
  <si>
    <t>Operating costs</t>
  </si>
  <si>
    <t>Corporate</t>
  </si>
  <si>
    <t>Precision Components Group</t>
  </si>
  <si>
    <t>Precision Components Group | Total segments</t>
  </si>
  <si>
    <t>3DMT Group</t>
  </si>
  <si>
    <t>3DMT Group | Total segments</t>
  </si>
  <si>
    <t>Flanges and Fittings Group</t>
  </si>
  <si>
    <t>Flanges and Fittings Group | Total segments</t>
  </si>
  <si>
    <t>Wireless Group</t>
  </si>
  <si>
    <t>Wireless Group | Total segments</t>
  </si>
  <si>
    <t>Segment Information (Details 2) - USD ($) $ in Thousands</t>
  </si>
  <si>
    <t>Long-lived assets</t>
  </si>
  <si>
    <t>U.S.</t>
  </si>
  <si>
    <t>International</t>
  </si>
  <si>
    <t>Significant Customers (Details) - Customers - customer</t>
  </si>
  <si>
    <t>Significant customers</t>
  </si>
  <si>
    <t>Number of significant customers</t>
  </si>
  <si>
    <t>Concentration percentage, disclosure threshold</t>
  </si>
  <si>
    <t>5.00%</t>
  </si>
  <si>
    <t>Concentration percentage</t>
  </si>
  <si>
    <t>30.50%</t>
  </si>
  <si>
    <t>40.00%</t>
  </si>
  <si>
    <t>Sales | Customer 1</t>
  </si>
  <si>
    <t>9.50%</t>
  </si>
  <si>
    <t>Sales | Customer 2</t>
  </si>
  <si>
    <t>8.10%</t>
  </si>
  <si>
    <t>12.50%</t>
  </si>
  <si>
    <t>Sales | Customer 3</t>
  </si>
  <si>
    <t>7.70%</t>
  </si>
  <si>
    <t>Sales | Customer 4</t>
  </si>
  <si>
    <t>5.20%</t>
  </si>
  <si>
    <t>Sales | Customer 5</t>
  </si>
  <si>
    <t>7.20%</t>
  </si>
  <si>
    <t>Sales | Customer 6</t>
  </si>
  <si>
    <t>6.40%</t>
  </si>
  <si>
    <t>Receivables</t>
  </si>
  <si>
    <t>25.60%</t>
  </si>
  <si>
    <t>23.70%</t>
  </si>
  <si>
    <t>Receivables | Customer 1</t>
  </si>
  <si>
    <t>7.00%</t>
  </si>
  <si>
    <t>Receivables | Customer 2</t>
  </si>
  <si>
    <t>9.00%</t>
  </si>
  <si>
    <t>11.60%</t>
  </si>
  <si>
    <t>Receivables | Customer 3</t>
  </si>
  <si>
    <t>4.80%</t>
  </si>
  <si>
    <t>8.30%</t>
  </si>
  <si>
    <t>Receivables | Customer 4</t>
  </si>
  <si>
    <t>Receivables | Customer 5</t>
  </si>
  <si>
    <t>Receivables | Customer 6</t>
  </si>
  <si>
    <t>3.2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5">
        <v>82632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6">
        <v>58.7</v>
      </c>
    </row>
    <row spans="1:4" r="15">
      <c t="s" r="A15" s="4">
        <v>25</v>
      </c>
      <c t="n" r="C15" s="5">
        <v>19029297</v>
      </c>
    </row>
    <row spans="1:4" r="16">
      <c t="s" r="A16" s="4">
        <v>26</v>
      </c>
      <c t="n" r="B16" s="5">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144</v>
      </c>
      <c t="s" r="B1" s="2">
        <v>1</v>
      </c>
    </row>
    <row spans="1:2" r="2">
      <c t="s" r="B2" s="2">
        <v>2</v>
      </c>
    </row>
    <row spans="1:2" r="3">
      <c t="s" r="A3" s="3">
        <v>144</v>
      </c>
    </row>
    <row spans="1:2" r="4">
      <c t="s" r="A4" s="4">
        <v>144</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9</v>
      </c>
      <c t="s" r="B1" s="2">
        <v>1</v>
      </c>
    </row>
    <row spans="1:3" r="2">
      <c t="s" r="B2" s="2">
        <v>2</v>
      </c>
      <c t="s" r="C2" s="2">
        <v>30</v>
      </c>
    </row>
    <row spans="1:3" r="3">
      <c t="s" r="A3" s="3">
        <v>31</v>
      </c>
    </row>
    <row spans="1:3" r="4">
      <c t="s" r="A4" s="4">
        <v>32</v>
      </c>
      <c t="n" r="B4" s="7">
        <v>112505</v>
      </c>
      <c t="n" r="C4" s="7">
        <v>82926</v>
      </c>
    </row>
    <row spans="1:3" r="5">
      <c t="s" r="A5" s="4">
        <v>33</v>
      </c>
      <c t="n" r="B5" s="5">
        <v>87057</v>
      </c>
      <c t="n" r="C5" s="5">
        <v>58693</v>
      </c>
    </row>
    <row spans="1:3" r="6">
      <c t="s" r="A6" s="4">
        <v>34</v>
      </c>
      <c t="n" r="B6" s="5">
        <v>25448</v>
      </c>
      <c t="n" r="C6" s="5">
        <v>24233</v>
      </c>
    </row>
    <row spans="1:3" r="7">
      <c t="s" r="A7" s="4">
        <v>35</v>
      </c>
      <c t="n" r="B7" s="5">
        <v>19172</v>
      </c>
      <c t="n" r="C7" s="5">
        <v>15731</v>
      </c>
    </row>
    <row spans="1:3" r="8">
      <c t="s" r="A8" s="4">
        <v>36</v>
      </c>
      <c t="n" r="B8" s="5">
        <v>187</v>
      </c>
      <c t="n" r="C8" s="5">
        <v>536</v>
      </c>
    </row>
    <row spans="1:3" r="9">
      <c t="s" r="A9" s="4">
        <v>37</v>
      </c>
      <c t="n" r="B9" s="5">
        <v>6089</v>
      </c>
      <c t="n" r="C9" s="5">
        <v>7966</v>
      </c>
    </row>
    <row spans="1:3" r="10">
      <c t="s" r="A10" s="4">
        <v>38</v>
      </c>
      <c t="n" r="B10" s="5">
        <v>266</v>
      </c>
      <c t="n" r="C10" s="5">
        <v>588</v>
      </c>
    </row>
    <row spans="1:3" r="11">
      <c t="s" r="A11" s="4">
        <v>39</v>
      </c>
      <c t="n" r="B11" s="5">
        <v>-4848</v>
      </c>
      <c t="n" r="C11" s="5">
        <v>-1399</v>
      </c>
    </row>
    <row spans="1:3" r="12">
      <c t="s" r="A12" s="4">
        <v>40</v>
      </c>
      <c t="n" r="B12" s="5">
        <v>1507</v>
      </c>
      <c t="n" r="C12" s="5">
        <v>7155</v>
      </c>
    </row>
    <row spans="1:3" r="13">
      <c t="s" r="A13" s="4">
        <v>41</v>
      </c>
      <c t="n" r="B13" s="5">
        <v>-1509</v>
      </c>
      <c t="n" r="C13" s="5">
        <v>-2411</v>
      </c>
    </row>
    <row spans="1:3" r="14">
      <c t="s" r="A14" s="4">
        <v>42</v>
      </c>
      <c t="n" r="B14" s="5">
        <v>-2</v>
      </c>
      <c t="n" r="C14" s="5">
        <v>4744</v>
      </c>
    </row>
    <row spans="1:3" r="15">
      <c t="s" r="A15" s="4">
        <v>43</v>
      </c>
      <c t="n" r="B15" s="5">
        <v>-210</v>
      </c>
      <c t="n" r="C15" s="5">
        <v>-228</v>
      </c>
    </row>
    <row spans="1:3" r="16">
      <c t="s" r="A16" s="4">
        <v>44</v>
      </c>
      <c t="n" r="B16" s="7">
        <v>-212</v>
      </c>
      <c t="n" r="C16" s="7">
        <v>4516</v>
      </c>
    </row>
    <row spans="1:3" r="17">
      <c t="s" r="A17" s="3">
        <v>45</v>
      </c>
    </row>
    <row spans="1:3" r="18">
      <c t="s" r="A18" s="4">
        <v>46</v>
      </c>
      <c t="n" r="B18" s="8">
        <v>-0.01</v>
      </c>
      <c t="n" r="C18" s="8">
        <v>0.31</v>
      </c>
    </row>
    <row spans="1:3" r="19">
      <c t="s" r="A19" s="3">
        <v>47</v>
      </c>
    </row>
    <row spans="1:3" r="20">
      <c t="s" r="A20" s="4">
        <v>48</v>
      </c>
      <c t="n" r="B20" s="5">
        <v>15458404</v>
      </c>
      <c t="n" r="C20" s="5">
        <v>145902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2</v>
      </c>
      <c t="s" r="B1" s="2">
        <v>1</v>
      </c>
    </row>
    <row spans="1:2" r="2">
      <c t="s" r="B2" s="2">
        <v>2</v>
      </c>
    </row>
    <row spans="1:2" r="3">
      <c t="s" r="A3" s="3">
        <v>192</v>
      </c>
    </row>
    <row spans="1:2" r="4">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94</v>
      </c>
      <c t="s" r="B1" s="2">
        <v>1</v>
      </c>
    </row>
    <row spans="1:2" r="2">
      <c t="s" r="B2" s="2">
        <v>2</v>
      </c>
    </row>
    <row spans="1:2" r="3">
      <c t="s" r="A3" s="3">
        <v>194</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71</v>
      </c>
    </row>
    <row spans="1:2" r="4">
      <c t="s" r="A4" s="4">
        <v>199</v>
      </c>
      <c t="s" r="B4" s="4">
        <v>200</v>
      </c>
    </row>
    <row spans="1:2" r="5">
      <c t="s" r="A5" s="4">
        <v>201</v>
      </c>
      <c t="s" r="B5" s="4">
        <v>202</v>
      </c>
    </row>
    <row spans="1:2" r="6">
      <c t="s" r="A6" s="4">
        <v>203</v>
      </c>
      <c t="s" r="B6" s="4">
        <v>204</v>
      </c>
    </row>
    <row spans="1:2" r="7">
      <c t="s" r="A7" s="4">
        <v>205</v>
      </c>
      <c t="s" r="B7" s="4">
        <v>206</v>
      </c>
    </row>
    <row spans="1:2" r="8">
      <c t="s" r="A8" s="4">
        <v>56</v>
      </c>
      <c t="s" r="B8" s="4">
        <v>207</v>
      </c>
    </row>
    <row spans="1:2" r="9">
      <c t="s" r="A9" s="4">
        <v>208</v>
      </c>
      <c t="s" r="B9" s="4">
        <v>209</v>
      </c>
    </row>
    <row spans="1:2" r="10">
      <c t="s" r="A10" s="4">
        <v>210</v>
      </c>
      <c t="s" r="B10" s="4">
        <v>211</v>
      </c>
    </row>
    <row spans="1:2" r="11">
      <c t="s" r="A11" s="4">
        <v>178</v>
      </c>
      <c t="s" r="B11" s="4">
        <v>212</v>
      </c>
    </row>
    <row spans="1:2" r="12">
      <c t="s" r="A12" s="4">
        <v>213</v>
      </c>
      <c t="s" r="B12" s="4">
        <v>214</v>
      </c>
    </row>
    <row spans="1:2" r="13">
      <c t="s" r="A13" s="4">
        <v>215</v>
      </c>
      <c t="s" r="B13" s="4">
        <v>214</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184</v>
      </c>
      <c t="s" r="B19" s="4">
        <v>226</v>
      </c>
    </row>
    <row spans="1:2" r="20">
      <c t="s" r="A20" s="4">
        <v>227</v>
      </c>
      <c t="s" r="B20" s="4">
        <v>228</v>
      </c>
    </row>
    <row spans="1:2" r="21">
      <c t="s" r="A21" s="4">
        <v>229</v>
      </c>
      <c t="s" r="B21" s="4">
        <v>230</v>
      </c>
    </row>
    <row spans="1:2" r="22">
      <c t="s" r="A22" s="4">
        <v>231</v>
      </c>
      <c t="s" r="B22"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171</v>
      </c>
    </row>
    <row spans="1:2" r="4">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80"/>
  </cols>
  <sheetData>
    <row spans="1:2" r="1">
      <c t="s" r="A1" s="1">
        <v>236</v>
      </c>
      <c t="s" r="B1" s="2">
        <v>1</v>
      </c>
    </row>
    <row spans="1:2" r="2">
      <c t="s" r="B2" s="2">
        <v>2</v>
      </c>
    </row>
    <row spans="1:2" r="3">
      <c t="s" r="A3" s="3">
        <v>237</v>
      </c>
    </row>
    <row spans="1:2" r="4">
      <c t="s" r="A4" s="4">
        <v>238</v>
      </c>
      <c t="s" r="B4" s="4">
        <v>239</v>
      </c>
    </row>
    <row spans="1:2" r="5">
      <c t="s" r="A5" s="4">
        <v>240</v>
      </c>
    </row>
    <row spans="1:2" r="6">
      <c t="s" r="A6" s="3">
        <v>237</v>
      </c>
    </row>
    <row spans="1:2" r="7">
      <c t="s" r="A7" s="4">
        <v>241</v>
      </c>
      <c t="s" r="B7" s="4">
        <v>242</v>
      </c>
    </row>
    <row spans="1:2" r="8">
      <c t="s" r="A8" s="4">
        <v>243</v>
      </c>
      <c t="s" r="B8" s="4">
        <v>244</v>
      </c>
    </row>
    <row spans="1:2" r="9">
      <c t="s" r="A9" s="4">
        <v>245</v>
      </c>
    </row>
    <row spans="1:2" r="10">
      <c t="s" r="A10" s="3">
        <v>237</v>
      </c>
    </row>
    <row spans="1:2" r="11">
      <c t="s" r="A11" s="4">
        <v>241</v>
      </c>
      <c t="s" r="B11" s="4">
        <v>246</v>
      </c>
    </row>
    <row spans="1:2" r="12">
      <c t="s" r="A12" s="4">
        <v>243</v>
      </c>
      <c t="s" r="B12"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8</v>
      </c>
      <c t="s" r="B1" s="2">
        <v>1</v>
      </c>
    </row>
    <row spans="1:2" r="2">
      <c t="s" r="B2" s="2">
        <v>2</v>
      </c>
    </row>
    <row spans="1:2" r="3">
      <c t="s" r="A3" s="3">
        <v>144</v>
      </c>
    </row>
    <row spans="1:2" r="4">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1</v>
      </c>
      <c t="s" r="B1" s="2">
        <v>1</v>
      </c>
    </row>
    <row spans="1:2" r="2">
      <c t="s" r="B2" s="2">
        <v>2</v>
      </c>
    </row>
    <row spans="1:2" r="3">
      <c t="s" r="A3" s="3">
        <v>178</v>
      </c>
    </row>
    <row spans="1:2" r="4">
      <c t="s" r="A4" s="4">
        <v>252</v>
      </c>
      <c t="s" r="B4"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54</v>
      </c>
      <c t="s" r="B1" s="2">
        <v>1</v>
      </c>
    </row>
    <row spans="1:2" r="2">
      <c t="s" r="B2" s="2">
        <v>2</v>
      </c>
    </row>
    <row spans="1:2" r="3">
      <c t="s" r="A3" s="3">
        <v>180</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61</v>
      </c>
      <c t="s" r="B1" s="2">
        <v>1</v>
      </c>
    </row>
    <row spans="1:2" r="2">
      <c t="s" r="B2" s="2">
        <v>2</v>
      </c>
    </row>
    <row spans="1:2" r="3">
      <c t="s" r="A3" s="3">
        <v>182</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49</v>
      </c>
      <c t="s" r="B1" s="2">
        <v>1</v>
      </c>
    </row>
    <row spans="1:3" r="2">
      <c t="s" r="B2" s="2">
        <v>2</v>
      </c>
      <c t="s" r="C2" s="2">
        <v>30</v>
      </c>
    </row>
    <row spans="1:3" r="3">
      <c t="s" r="A3" s="3">
        <v>50</v>
      </c>
    </row>
    <row spans="1:3" r="4">
      <c t="s" r="A4" s="4">
        <v>51</v>
      </c>
      <c t="n" r="B4" s="7">
        <v>-212</v>
      </c>
      <c t="n" r="C4" s="7">
        <v>4516</v>
      </c>
    </row>
    <row spans="1:3" r="5">
      <c t="s" r="A5" s="4">
        <v>52</v>
      </c>
      <c t="n" r="B5" s="5">
        <v>-58</v>
      </c>
    </row>
    <row spans="1:3" r="6">
      <c t="s" r="A6" s="4">
        <v>53</v>
      </c>
      <c t="n" r="B6" s="7">
        <v>-270</v>
      </c>
      <c t="n" r="C6" s="7">
        <v>45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266</v>
      </c>
      <c t="s" r="B1" s="2">
        <v>1</v>
      </c>
    </row>
    <row spans="1:2" r="2">
      <c t="s" r="B2" s="2">
        <v>2</v>
      </c>
    </row>
    <row spans="1:2" r="3">
      <c t="s" r="A3" s="3">
        <v>184</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77</v>
      </c>
      <c t="s" r="B1" s="2">
        <v>1</v>
      </c>
    </row>
    <row spans="1:2" r="2">
      <c t="s" r="B2" s="2">
        <v>2</v>
      </c>
    </row>
    <row spans="1:2" r="3">
      <c t="s" r="A3" s="3">
        <v>192</v>
      </c>
    </row>
    <row spans="1:2" r="4">
      <c t="s" r="A4" s="4">
        <v>278</v>
      </c>
      <c t="s" r="B4" s="4">
        <v>279</v>
      </c>
    </row>
    <row spans="1:2" r="5">
      <c t="s" r="A5" s="4">
        <v>280</v>
      </c>
      <c t="s" r="B5"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281</v>
      </c>
      <c t="s" r="B1" s="2">
        <v>1</v>
      </c>
    </row>
    <row spans="1:2" r="2">
      <c t="s" r="B2" s="2">
        <v>2</v>
      </c>
    </row>
    <row spans="1:2" r="3">
      <c t="s" r="A3" s="3">
        <v>194</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86</v>
      </c>
      <c t="s" r="B1" s="2">
        <v>1</v>
      </c>
    </row>
    <row spans="1:2" r="2">
      <c t="s" r="B2" s="2">
        <v>2</v>
      </c>
    </row>
    <row spans="1:2" r="3">
      <c t="s" r="A3" s="3">
        <v>196</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9"/>
  </cols>
  <sheetData>
    <row spans="1:2" r="1">
      <c t="s" r="A1" s="1">
        <v>289</v>
      </c>
      <c t="s" r="B1" s="2">
        <v>108</v>
      </c>
    </row>
    <row spans="1:2" r="2">
      <c t="s" r="A2" s="3">
        <v>290</v>
      </c>
    </row>
    <row spans="1:2" r="3">
      <c t="s" r="A3" s="4">
        <v>291</v>
      </c>
      <c t="s" r="B3" s="4">
        <v>292</v>
      </c>
    </row>
    <row spans="1:2" r="4">
      <c t="s" r="A4" s="4">
        <v>293</v>
      </c>
    </row>
    <row spans="1:2" r="5">
      <c t="s" r="A5" s="3">
        <v>290</v>
      </c>
    </row>
    <row spans="1:2" r="6">
      <c t="s" r="A6" s="4">
        <v>294</v>
      </c>
      <c t="n" r="B6" s="5">
        <v>2</v>
      </c>
    </row>
    <row spans="1:2" r="7">
      <c t="s" r="A7" s="4">
        <v>295</v>
      </c>
    </row>
    <row spans="1:2" r="8">
      <c t="s" r="A8" s="3">
        <v>290</v>
      </c>
    </row>
    <row spans="1:2" r="9">
      <c t="s" r="A9" s="4">
        <v>296</v>
      </c>
      <c t="s" r="B9" s="4">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98</v>
      </c>
      <c t="s" r="B1" s="2">
        <v>2</v>
      </c>
      <c t="s" r="C1" s="2">
        <v>30</v>
      </c>
    </row>
    <row spans="1:3" r="2">
      <c t="s" r="A2" s="3">
        <v>56</v>
      </c>
    </row>
    <row spans="1:3" r="3">
      <c t="s" r="A3" s="4">
        <v>299</v>
      </c>
      <c t="n" r="B3" s="7">
        <v>0</v>
      </c>
      <c t="n" r="C3" s="7">
        <v>0</v>
      </c>
    </row>
    <row spans="1:3" r="4">
      <c t="s" r="A4" s="4">
        <v>300</v>
      </c>
    </row>
    <row spans="1:3" r="5">
      <c t="s" r="A5" s="3">
        <v>56</v>
      </c>
    </row>
    <row spans="1:3" r="6">
      <c t="s" r="A6" s="4">
        <v>301</v>
      </c>
      <c t="n" r="B6" s="7">
        <v>1500</v>
      </c>
      <c t="n" r="C6" s="7">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302</v>
      </c>
      <c t="s" r="B1" s="2">
        <v>1</v>
      </c>
    </row>
    <row spans="1:3" r="2">
      <c t="s" r="B2" s="2">
        <v>2</v>
      </c>
      <c t="s" r="C2" s="2">
        <v>30</v>
      </c>
    </row>
    <row spans="1:3" r="3">
      <c t="s" r="A3" s="3">
        <v>234</v>
      </c>
    </row>
    <row spans="1:3" r="4">
      <c t="s" r="A4" s="4">
        <v>303</v>
      </c>
      <c t="n" r="B4" s="7">
        <v>260</v>
      </c>
      <c t="n" r="C4" s="7">
        <v>222</v>
      </c>
    </row>
    <row spans="1:3" r="5">
      <c t="s" r="A5" s="4">
        <v>304</v>
      </c>
      <c t="n" r="B5" s="5">
        <v>40</v>
      </c>
      <c t="n" r="C5" s="5">
        <v>100</v>
      </c>
    </row>
    <row spans="1:3" r="6">
      <c t="s" r="A6" s="4">
        <v>305</v>
      </c>
      <c t="n" r="B6" s="5">
        <v>-85</v>
      </c>
      <c t="n" r="C6" s="5">
        <v>-62</v>
      </c>
    </row>
    <row spans="1:3" r="7">
      <c t="s" r="A7" s="4">
        <v>306</v>
      </c>
      <c t="n" r="B7" s="7">
        <v>215</v>
      </c>
      <c t="n" r="C7" s="7">
        <v>2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307</v>
      </c>
      <c t="s" r="B1" s="2">
        <v>1</v>
      </c>
    </row>
    <row spans="1:3" r="2">
      <c t="s" r="B2" s="2">
        <v>2</v>
      </c>
      <c t="s" r="C2" s="2">
        <v>30</v>
      </c>
    </row>
    <row spans="1:3" r="3">
      <c t="s" r="A3" s="3">
        <v>308</v>
      </c>
    </row>
    <row spans="1:3" r="4">
      <c t="s" r="A4" s="4">
        <v>309</v>
      </c>
      <c t="n" r="B4" s="7">
        <v>0</v>
      </c>
      <c t="n" r="C4" s="7">
        <v>0</v>
      </c>
    </row>
    <row spans="1:3" r="5">
      <c t="s" r="A5" s="4">
        <v>310</v>
      </c>
      <c t="n" r="B5" s="5">
        <v>0</v>
      </c>
      <c t="n" r="C5" s="5">
        <v>0</v>
      </c>
    </row>
    <row spans="1:3" r="6">
      <c t="s" r="A6" s="3">
        <v>216</v>
      </c>
    </row>
    <row spans="1:3" r="7">
      <c t="s" r="A7" s="4">
        <v>311</v>
      </c>
      <c t="n" r="B7" s="5">
        <v>1700</v>
      </c>
      <c t="n" r="C7" s="5">
        <v>3000</v>
      </c>
    </row>
    <row spans="1:3" r="8">
      <c t="s" r="A8" s="3">
        <v>218</v>
      </c>
    </row>
    <row spans="1:3" r="9">
      <c t="s" r="A9" s="4">
        <v>312</v>
      </c>
      <c t="n" r="B9" s="5">
        <v>991</v>
      </c>
      <c t="n" r="C9" s="5">
        <v>1016</v>
      </c>
    </row>
    <row spans="1:3" r="10">
      <c t="s" r="A10" s="4">
        <v>313</v>
      </c>
      <c t="n" r="B10" s="5">
        <v>700</v>
      </c>
      <c t="n" r="C10" s="5">
        <v>800</v>
      </c>
    </row>
    <row spans="1:3" r="11">
      <c t="s" r="A11" s="3">
        <v>224</v>
      </c>
    </row>
    <row spans="1:3" r="12">
      <c t="s" r="A12" s="4">
        <v>314</v>
      </c>
      <c t="n" r="B12" s="5">
        <v>1200</v>
      </c>
      <c t="n" r="C12" s="5">
        <v>346</v>
      </c>
    </row>
    <row spans="1:3" r="13">
      <c t="s" r="A13" s="3">
        <v>184</v>
      </c>
    </row>
    <row spans="1:3" r="14">
      <c t="s" r="A14" s="4">
        <v>315</v>
      </c>
      <c t="n" r="B14" s="5">
        <v>166</v>
      </c>
      <c t="n" r="C14" s="5">
        <v>106</v>
      </c>
    </row>
    <row spans="1:3" r="15">
      <c t="s" r="A15" s="4">
        <v>316</v>
      </c>
      <c t="n" r="B15" s="5">
        <v>272</v>
      </c>
      <c t="n" r="C15" s="7">
        <v>106</v>
      </c>
    </row>
    <row spans="1:3" r="16">
      <c t="s" r="A16" s="4">
        <v>317</v>
      </c>
      <c t="n" r="B16" s="7">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4"/>
  </cols>
  <sheetData>
    <row spans="1:2" r="1">
      <c t="s" r="A1" s="1">
        <v>318</v>
      </c>
      <c t="s" r="B1" s="2">
        <v>2</v>
      </c>
    </row>
    <row spans="1:2" r="2">
      <c t="s" r="A2" s="4">
        <v>319</v>
      </c>
    </row>
    <row spans="1:2" r="3">
      <c t="s" r="A3" s="3">
        <v>229</v>
      </c>
    </row>
    <row spans="1:2" r="4">
      <c t="s" r="A4" s="4">
        <v>320</v>
      </c>
      <c t="s" r="B4" s="4">
        <v>321</v>
      </c>
    </row>
    <row spans="1:2" r="5">
      <c t="s" r="A5" s="4">
        <v>322</v>
      </c>
    </row>
    <row spans="1:2" r="6">
      <c t="s" r="A6" s="3">
        <v>229</v>
      </c>
    </row>
    <row spans="1:2" r="7">
      <c t="s" r="A7" s="4">
        <v>320</v>
      </c>
      <c t="s" r="B7" s="4">
        <v>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r="A1" s="1">
        <v>324</v>
      </c>
      <c t="s" r="B1" s="2">
        <v>325</v>
      </c>
      <c t="s" r="C1" s="2">
        <v>326</v>
      </c>
      <c t="s" r="D1" s="2">
        <v>30</v>
      </c>
      <c t="s" r="E1" s="2">
        <v>2</v>
      </c>
      <c t="s" r="F1" s="2">
        <v>327</v>
      </c>
    </row>
    <row spans="1:6" r="2">
      <c t="s" r="A2" s="3">
        <v>237</v>
      </c>
    </row>
    <row spans="1:6" r="3">
      <c t="s" r="A3" s="4">
        <v>328</v>
      </c>
      <c t="n" r="D3" s="7">
        <v>2400</v>
      </c>
      <c t="n" r="E3" s="7">
        <v>4291</v>
      </c>
    </row>
    <row spans="1:6" r="4">
      <c t="s" r="A4" s="3">
        <v>329</v>
      </c>
    </row>
    <row spans="1:6" r="5">
      <c t="s" r="A5" s="4">
        <v>63</v>
      </c>
      <c t="n" r="D5" s="5">
        <v>16357</v>
      </c>
      <c t="n" r="E5" s="5">
        <v>14801</v>
      </c>
      <c t="n" r="F5" s="7">
        <v>11497</v>
      </c>
    </row>
    <row spans="1:6" r="6">
      <c t="s" r="A6" s="4">
        <v>240</v>
      </c>
    </row>
    <row spans="1:6" r="7">
      <c t="s" r="A7" s="3">
        <v>237</v>
      </c>
    </row>
    <row spans="1:6" r="8">
      <c t="s" r="A8" s="4">
        <v>330</v>
      </c>
      <c t="n" r="B8" s="5">
        <v>233788</v>
      </c>
    </row>
    <row spans="1:6" r="9">
      <c t="s" r="A9" s="4">
        <v>331</v>
      </c>
      <c t="s" r="B9" s="4">
        <v>332</v>
      </c>
    </row>
    <row spans="1:6" r="10">
      <c t="s" r="A10" s="4">
        <v>333</v>
      </c>
      <c t="s" r="B10" s="4">
        <v>334</v>
      </c>
    </row>
    <row spans="1:6" r="11">
      <c t="s" r="A11" s="4">
        <v>328</v>
      </c>
      <c t="n" r="E11" s="7">
        <v>1700</v>
      </c>
    </row>
    <row spans="1:6" r="12">
      <c t="s" r="A12" s="3">
        <v>335</v>
      </c>
    </row>
    <row spans="1:6" r="13">
      <c t="s" r="A13" s="4">
        <v>336</v>
      </c>
      <c t="n" r="B13" s="7">
        <v>20670</v>
      </c>
    </row>
    <row spans="1:6" r="14">
      <c t="s" r="A14" s="4">
        <v>337</v>
      </c>
      <c t="n" r="B14" s="5">
        <v>1230</v>
      </c>
    </row>
    <row spans="1:6" r="15">
      <c t="s" r="A15" s="4">
        <v>338</v>
      </c>
      <c t="n" r="B15" s="5">
        <v>1691</v>
      </c>
    </row>
    <row spans="1:6" r="16">
      <c t="s" r="A16" s="4">
        <v>339</v>
      </c>
      <c t="n" r="B16" s="5">
        <v>23591</v>
      </c>
    </row>
    <row spans="1:6" r="17">
      <c t="s" r="A17" s="3">
        <v>329</v>
      </c>
    </row>
    <row spans="1:6" r="18">
      <c t="s" r="A18" s="4">
        <v>340</v>
      </c>
      <c t="n" r="B18" s="5">
        <v>1694</v>
      </c>
    </row>
    <row spans="1:6" r="19">
      <c t="s" r="A19" s="4">
        <v>143</v>
      </c>
      <c t="n" r="B19" s="5">
        <v>1248</v>
      </c>
    </row>
    <row spans="1:6" r="20">
      <c t="s" r="A20" s="4">
        <v>144</v>
      </c>
      <c t="n" r="B20" s="5">
        <v>469</v>
      </c>
    </row>
    <row spans="1:6" r="21">
      <c t="s" r="A21" s="4">
        <v>341</v>
      </c>
      <c t="n" r="B21" s="5">
        <v>13</v>
      </c>
    </row>
    <row spans="1:6" r="22">
      <c t="s" r="A22" s="4">
        <v>342</v>
      </c>
      <c t="n" r="B22" s="5">
        <v>3976</v>
      </c>
    </row>
    <row spans="1:6" r="23">
      <c t="s" r="A23" s="4">
        <v>343</v>
      </c>
      <c t="n" r="B23" s="5">
        <v>15788</v>
      </c>
    </row>
    <row spans="1:6" r="24">
      <c t="s" r="A24" s="4">
        <v>63</v>
      </c>
      <c t="n" r="B24" s="5">
        <v>2766</v>
      </c>
    </row>
    <row spans="1:6" r="25">
      <c t="s" r="A25" s="4">
        <v>344</v>
      </c>
      <c t="n" r="B25" s="5">
        <v>-2363</v>
      </c>
    </row>
    <row spans="1:6" r="26">
      <c t="s" r="A26" s="4">
        <v>345</v>
      </c>
      <c t="n" r="B26" s="5">
        <v>23591</v>
      </c>
    </row>
    <row spans="1:6" r="27">
      <c t="s" r="A27" s="4">
        <v>346</v>
      </c>
      <c t="n" r="D27" s="5">
        <v>2600</v>
      </c>
    </row>
    <row spans="1:6" r="28">
      <c t="s" r="A28" s="4">
        <v>347</v>
      </c>
      <c t="n" r="D28" s="7">
        <v>547000</v>
      </c>
    </row>
    <row spans="1:6" r="29">
      <c t="s" r="A29" s="4">
        <v>348</v>
      </c>
    </row>
    <row spans="1:6" r="30">
      <c t="s" r="A30" s="3">
        <v>335</v>
      </c>
    </row>
    <row spans="1:6" r="31">
      <c t="s" r="A31" s="4">
        <v>338</v>
      </c>
      <c t="n" r="B31" s="5">
        <v>2400</v>
      </c>
    </row>
    <row spans="1:6" r="32">
      <c t="s" r="A32" s="4">
        <v>339</v>
      </c>
      <c t="n" r="B32" s="5">
        <v>24300</v>
      </c>
    </row>
    <row spans="1:6" r="33">
      <c t="s" r="A33" s="4">
        <v>349</v>
      </c>
    </row>
    <row spans="1:6" r="34">
      <c t="s" r="A34" s="3">
        <v>237</v>
      </c>
    </row>
    <row spans="1:6" r="35">
      <c t="s" r="A35" s="4">
        <v>350</v>
      </c>
      <c t="n" r="C35" s="7">
        <v>-700</v>
      </c>
    </row>
    <row spans="1:6" r="36">
      <c t="s" r="A36" s="4">
        <v>351</v>
      </c>
    </row>
    <row spans="1:6" r="37">
      <c t="s" r="A37" s="3">
        <v>329</v>
      </c>
    </row>
    <row spans="1:6" r="38">
      <c t="s" r="A38" s="4">
        <v>342</v>
      </c>
      <c t="n" r="B38" s="5">
        <v>1500</v>
      </c>
    </row>
    <row spans="1:6" r="39">
      <c t="s" r="A39" s="4">
        <v>343</v>
      </c>
      <c t="n" r="B39" s="5">
        <v>15800</v>
      </c>
    </row>
    <row spans="1:6" r="40">
      <c t="s" r="A40" s="4">
        <v>344</v>
      </c>
      <c t="n" r="B40" s="5">
        <v>-1300</v>
      </c>
    </row>
    <row spans="1:6" r="41">
      <c t="s" r="A41" s="4">
        <v>352</v>
      </c>
      <c t="n" r="B41" s="5">
        <v>1400</v>
      </c>
    </row>
    <row spans="1:6" r="42">
      <c t="s" r="A42" s="4">
        <v>353</v>
      </c>
    </row>
    <row spans="1:6" r="43">
      <c t="s" r="A43" s="3">
        <v>329</v>
      </c>
    </row>
    <row spans="1:6" r="44">
      <c t="s" r="A44" s="4">
        <v>63</v>
      </c>
      <c t="n" r="B44" s="5">
        <v>40</v>
      </c>
    </row>
    <row spans="1:6" r="45">
      <c t="s" r="A45" s="4">
        <v>344</v>
      </c>
      <c t="n" r="B45" s="7">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30</v>
      </c>
    </row>
    <row spans="1:3" r="2">
      <c t="s" r="A2" s="3">
        <v>55</v>
      </c>
    </row>
    <row spans="1:3" r="3">
      <c t="s" r="A3" s="4">
        <v>56</v>
      </c>
      <c t="n" r="B3" s="7">
        <v>4821</v>
      </c>
      <c t="n" r="C3" s="7">
        <v>9384</v>
      </c>
    </row>
    <row spans="1:3" r="4">
      <c t="s" r="A4" s="4">
        <v>57</v>
      </c>
      <c t="n" r="B4" s="5">
        <v>15385</v>
      </c>
      <c t="n" r="C4" s="5">
        <v>15337</v>
      </c>
    </row>
    <row spans="1:3" r="5">
      <c t="s" r="A5" s="4">
        <v>58</v>
      </c>
      <c t="n" r="B5" s="5">
        <v>16386</v>
      </c>
      <c t="n" r="C5" s="5">
        <v>15231</v>
      </c>
    </row>
    <row spans="1:3" r="6">
      <c t="s" r="A6" s="4">
        <v>59</v>
      </c>
      <c t="n" r="B6" s="5">
        <v>672</v>
      </c>
      <c t="n" r="C6" s="5">
        <v>1232</v>
      </c>
    </row>
    <row spans="1:3" r="7">
      <c t="s" r="A7" s="4">
        <v>60</v>
      </c>
      <c t="n" r="B7" s="5">
        <v>2330</v>
      </c>
      <c t="n" r="C7" s="5">
        <v>1374</v>
      </c>
    </row>
    <row spans="1:3" r="8">
      <c t="s" r="A8" s="4">
        <v>61</v>
      </c>
      <c t="n" r="B8" s="5">
        <v>39594</v>
      </c>
      <c t="n" r="C8" s="5">
        <v>42558</v>
      </c>
    </row>
    <row spans="1:3" r="9">
      <c t="s" r="A9" s="4">
        <v>62</v>
      </c>
      <c t="n" r="B9" s="5">
        <v>43813</v>
      </c>
      <c t="n" r="C9" s="5">
        <v>45268</v>
      </c>
    </row>
    <row spans="1:3" r="10">
      <c t="s" r="A10" s="4">
        <v>63</v>
      </c>
      <c t="n" r="B10" s="5">
        <v>14801</v>
      </c>
      <c t="n" r="C10" s="5">
        <v>16357</v>
      </c>
    </row>
    <row spans="1:3" r="11">
      <c t="s" r="A11" s="4">
        <v>64</v>
      </c>
      <c t="n" r="B11" s="5">
        <v>26441</v>
      </c>
      <c t="n" r="C11" s="5">
        <v>30825</v>
      </c>
    </row>
    <row spans="1:3" r="12">
      <c t="s" r="A12" s="4">
        <v>65</v>
      </c>
      <c t="n" r="B12" s="5">
        <v>1374</v>
      </c>
      <c t="n" r="C12" s="5">
        <v>1381</v>
      </c>
    </row>
    <row spans="1:3" r="13">
      <c t="s" r="A13" s="4">
        <v>66</v>
      </c>
      <c t="n" r="B13" s="5">
        <v>126023</v>
      </c>
      <c t="n" r="C13" s="5">
        <v>136389</v>
      </c>
    </row>
    <row spans="1:3" r="14">
      <c t="s" r="A14" s="3">
        <v>67</v>
      </c>
    </row>
    <row spans="1:3" r="15">
      <c t="s" r="A15" s="4">
        <v>68</v>
      </c>
      <c t="n" r="B15" s="5">
        <v>7338</v>
      </c>
      <c t="n" r="C15" s="5">
        <v>9430</v>
      </c>
    </row>
    <row spans="1:3" r="16">
      <c t="s" r="A16" s="4">
        <v>69</v>
      </c>
      <c t="n" r="B16" s="5">
        <v>3026</v>
      </c>
      <c t="n" r="C16" s="5">
        <v>5905</v>
      </c>
    </row>
    <row spans="1:3" r="17">
      <c t="s" r="A17" s="4">
        <v>70</v>
      </c>
      <c t="n" r="B17" s="5">
        <v>991</v>
      </c>
      <c t="n" r="C17" s="5">
        <v>1016</v>
      </c>
    </row>
    <row spans="1:3" r="18">
      <c t="s" r="A18" s="4">
        <v>71</v>
      </c>
      <c t="n" r="B18" s="5">
        <v>5995</v>
      </c>
      <c t="n" r="C18" s="5">
        <v>14419</v>
      </c>
    </row>
    <row spans="1:3" r="19">
      <c t="s" r="A19" s="4">
        <v>72</v>
      </c>
      <c t="n" r="B19" s="5">
        <v>857</v>
      </c>
      <c t="n" r="C19" s="5">
        <v>1124</v>
      </c>
    </row>
    <row spans="1:3" r="20">
      <c t="s" r="A20" s="4">
        <v>73</v>
      </c>
      <c t="n" r="B20" s="5">
        <v>4291</v>
      </c>
      <c t="n" r="C20" s="5">
        <v>2400</v>
      </c>
    </row>
    <row spans="1:3" r="21">
      <c t="s" r="A21" s="4">
        <v>74</v>
      </c>
      <c t="n" r="B21" s="5">
        <v>22498</v>
      </c>
      <c t="n" r="C21" s="5">
        <v>34294</v>
      </c>
    </row>
    <row spans="1:3" r="22">
      <c t="s" r="A22" s="4">
        <v>75</v>
      </c>
      <c t="n" r="B22" s="5">
        <v>51971</v>
      </c>
      <c t="n" r="C22" s="5">
        <v>62757</v>
      </c>
    </row>
    <row spans="1:3" r="23">
      <c t="s" r="A23" s="4">
        <v>76</v>
      </c>
      <c t="n" r="B23" s="5">
        <v>2029</v>
      </c>
      <c t="n" r="C23" s="5">
        <v>674</v>
      </c>
    </row>
    <row spans="1:3" r="24">
      <c t="s" r="A24" s="4">
        <v>77</v>
      </c>
      <c t="n" r="B24" s="5">
        <v>2784</v>
      </c>
      <c t="n" r="C24" s="5">
        <v>4723</v>
      </c>
    </row>
    <row spans="1:3" r="25">
      <c t="s" r="A25" s="4">
        <v>73</v>
      </c>
      <c t="n" r="C25" s="5">
        <v>2600</v>
      </c>
    </row>
    <row spans="1:3" r="26">
      <c t="s" r="A26" s="4">
        <v>78</v>
      </c>
      <c t="n" r="B26" s="7">
        <v>79282</v>
      </c>
      <c t="n" r="C26" s="7">
        <v>105048</v>
      </c>
    </row>
    <row spans="1:3" r="27">
      <c t="s" r="A27" s="4">
        <v>79</v>
      </c>
    </row>
    <row spans="1:3" r="28">
      <c t="s" r="A28" s="3">
        <v>80</v>
      </c>
    </row>
    <row spans="1:3" r="29">
      <c t="s" r="A29" s="4">
        <v>81</v>
      </c>
    </row>
    <row spans="1:3" r="30">
      <c t="s" r="A30" s="4">
        <v>82</v>
      </c>
      <c t="n" r="B30" s="7">
        <v>5</v>
      </c>
      <c t="n" r="C30" s="7">
        <v>3</v>
      </c>
    </row>
    <row spans="1:3" r="31">
      <c t="s" r="A31" s="4">
        <v>83</v>
      </c>
      <c t="n" r="B31" s="5">
        <v>-94</v>
      </c>
      <c t="n" r="C31" s="5">
        <v>-94</v>
      </c>
    </row>
    <row spans="1:3" r="32">
      <c t="s" r="A32" s="4">
        <v>84</v>
      </c>
      <c t="n" r="B32" s="5">
        <v>29751</v>
      </c>
      <c t="n" r="C32" s="5">
        <v>14293</v>
      </c>
    </row>
    <row spans="1:3" r="33">
      <c t="s" r="A33" s="4">
        <v>85</v>
      </c>
      <c t="n" r="B33" s="5">
        <v>15931</v>
      </c>
      <c t="n" r="C33" s="5">
        <v>16143</v>
      </c>
    </row>
    <row spans="1:3" r="34">
      <c t="s" r="A34" s="4">
        <v>86</v>
      </c>
      <c t="n" r="B34" s="5">
        <v>-58</v>
      </c>
    </row>
    <row spans="1:3" r="35">
      <c t="s" r="A35" s="4">
        <v>87</v>
      </c>
      <c t="n" r="B35" s="5">
        <v>45535</v>
      </c>
      <c t="n" r="C35" s="5">
        <v>30345</v>
      </c>
    </row>
    <row spans="1:3" r="36">
      <c t="s" r="A36" s="4">
        <v>88</v>
      </c>
      <c t="n" r="B36" s="5">
        <v>1206</v>
      </c>
      <c t="n" r="C36" s="5">
        <v>996</v>
      </c>
    </row>
    <row spans="1:3" r="37">
      <c t="s" r="A37" s="4">
        <v>89</v>
      </c>
      <c t="n" r="B37" s="5">
        <v>46741</v>
      </c>
      <c t="n" r="C37" s="5">
        <v>31341</v>
      </c>
    </row>
    <row spans="1:3" r="38">
      <c t="s" r="A38" s="4">
        <v>90</v>
      </c>
      <c t="n" r="B38" s="7">
        <v>126023</v>
      </c>
      <c t="n" r="C38" s="7">
        <v>1363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r="A1" s="1">
        <v>354</v>
      </c>
      <c t="s" r="B1" s="2">
        <v>355</v>
      </c>
      <c t="s" r="C1" s="2">
        <v>30</v>
      </c>
      <c t="s" r="D1" s="2">
        <v>356</v>
      </c>
      <c t="s" r="E1" s="2">
        <v>2</v>
      </c>
      <c t="s" r="F1" s="2">
        <v>327</v>
      </c>
    </row>
    <row spans="1:6" r="2">
      <c t="s" r="A2" s="3">
        <v>237</v>
      </c>
    </row>
    <row spans="1:6" r="3">
      <c t="s" r="A3" s="4">
        <v>328</v>
      </c>
      <c t="n" r="C3" s="7">
        <v>2400</v>
      </c>
      <c t="n" r="E3" s="7">
        <v>4291</v>
      </c>
    </row>
    <row spans="1:6" r="4">
      <c t="s" r="A4" s="3">
        <v>329</v>
      </c>
    </row>
    <row spans="1:6" r="5">
      <c t="s" r="A5" s="4">
        <v>63</v>
      </c>
      <c t="n" r="C5" s="5">
        <v>16357</v>
      </c>
      <c t="n" r="E5" s="5">
        <v>14801</v>
      </c>
      <c t="n" r="F5" s="7">
        <v>11497</v>
      </c>
    </row>
    <row spans="1:6" r="6">
      <c t="s" r="A6" s="4">
        <v>245</v>
      </c>
    </row>
    <row spans="1:6" r="7">
      <c t="s" r="A7" s="3">
        <v>237</v>
      </c>
    </row>
    <row spans="1:6" r="8">
      <c t="s" r="A8" s="4">
        <v>330</v>
      </c>
      <c t="n" r="D8" s="5">
        <v>172450</v>
      </c>
    </row>
    <row spans="1:6" r="9">
      <c t="s" r="A9" s="4">
        <v>331</v>
      </c>
      <c t="s" r="D9" s="4">
        <v>357</v>
      </c>
    </row>
    <row spans="1:6" r="10">
      <c t="s" r="A10" s="4">
        <v>328</v>
      </c>
      <c t="n" r="E10" s="7">
        <v>2600</v>
      </c>
    </row>
    <row spans="1:6" r="11">
      <c t="s" r="A11" s="3">
        <v>335</v>
      </c>
    </row>
    <row spans="1:6" r="12">
      <c t="s" r="A12" s="4">
        <v>336</v>
      </c>
      <c t="n" r="D12" s="7">
        <v>24200</v>
      </c>
    </row>
    <row spans="1:6" r="13">
      <c t="s" r="A13" s="4">
        <v>338</v>
      </c>
      <c t="n" r="D13" s="5">
        <v>2600</v>
      </c>
    </row>
    <row spans="1:6" r="14">
      <c t="s" r="A14" s="4">
        <v>339</v>
      </c>
      <c t="n" r="D14" s="5">
        <v>26834</v>
      </c>
    </row>
    <row spans="1:6" r="15">
      <c t="s" r="A15" s="3">
        <v>329</v>
      </c>
    </row>
    <row spans="1:6" r="16">
      <c t="s" r="A16" s="4">
        <v>143</v>
      </c>
      <c t="n" r="D16" s="5">
        <v>3370</v>
      </c>
    </row>
    <row spans="1:6" r="17">
      <c t="s" r="A17" s="4">
        <v>210</v>
      </c>
      <c t="n" r="D17" s="5">
        <v>3182</v>
      </c>
    </row>
    <row spans="1:6" r="18">
      <c t="s" r="A18" s="4">
        <v>60</v>
      </c>
      <c t="n" r="D18" s="5">
        <v>49</v>
      </c>
    </row>
    <row spans="1:6" r="19">
      <c t="s" r="A19" s="4">
        <v>342</v>
      </c>
      <c t="n" r="D19" s="5">
        <v>10644</v>
      </c>
    </row>
    <row spans="1:6" r="20">
      <c t="s" r="A20" s="4">
        <v>63</v>
      </c>
      <c t="n" r="D20" s="5">
        <v>500</v>
      </c>
    </row>
    <row spans="1:6" r="21">
      <c t="s" r="A21" s="4">
        <v>343</v>
      </c>
      <c t="n" r="D21" s="5">
        <v>10386</v>
      </c>
    </row>
    <row spans="1:6" r="22">
      <c t="s" r="A22" s="4">
        <v>68</v>
      </c>
      <c t="n" r="D22" s="5">
        <v>-188</v>
      </c>
    </row>
    <row spans="1:6" r="23">
      <c t="s" r="A23" s="4">
        <v>69</v>
      </c>
      <c t="n" r="D23" s="5">
        <v>-730</v>
      </c>
    </row>
    <row spans="1:6" r="24">
      <c t="s" r="A24" s="4">
        <v>358</v>
      </c>
      <c t="n" r="D24" s="5">
        <v>379</v>
      </c>
    </row>
    <row spans="1:6" r="25">
      <c t="s" r="A25" s="4">
        <v>345</v>
      </c>
      <c t="n" r="D25" s="5">
        <v>26834</v>
      </c>
    </row>
    <row spans="1:6" r="26">
      <c t="s" r="A26" s="4">
        <v>346</v>
      </c>
      <c t="n" r="C26" s="5">
        <v>299</v>
      </c>
    </row>
    <row spans="1:6" r="27">
      <c t="s" r="A27" s="4">
        <v>347</v>
      </c>
      <c t="n" r="C27" s="7">
        <v>62</v>
      </c>
    </row>
    <row spans="1:6" r="28">
      <c t="s" r="A28" s="4">
        <v>359</v>
      </c>
    </row>
    <row spans="1:6" r="29">
      <c t="s" r="A29" s="3">
        <v>335</v>
      </c>
    </row>
    <row spans="1:6" r="30">
      <c t="s" r="A30" s="4">
        <v>336</v>
      </c>
      <c t="n" r="D30" s="5">
        <v>23225</v>
      </c>
    </row>
    <row spans="1:6" r="31">
      <c t="s" r="A31" s="4">
        <v>360</v>
      </c>
    </row>
    <row spans="1:6" r="32">
      <c t="s" r="A32" s="3">
        <v>335</v>
      </c>
    </row>
    <row spans="1:6" r="33">
      <c t="s" r="A33" s="4">
        <v>336</v>
      </c>
      <c t="n" r="D33" s="5">
        <v>1009</v>
      </c>
    </row>
    <row spans="1:6" r="34">
      <c t="s" r="A34" s="4">
        <v>361</v>
      </c>
    </row>
    <row spans="1:6" r="35">
      <c t="s" r="A35" s="3">
        <v>329</v>
      </c>
    </row>
    <row spans="1:6" r="36">
      <c t="s" r="A36" s="4">
        <v>343</v>
      </c>
      <c t="n" r="D36" s="5">
        <v>4100</v>
      </c>
    </row>
    <row spans="1:6" r="37">
      <c t="s" r="A37" s="4">
        <v>352</v>
      </c>
      <c t="n" r="D37" s="5">
        <v>-1500</v>
      </c>
    </row>
    <row spans="1:6" r="38">
      <c t="s" r="A38" s="4">
        <v>344</v>
      </c>
      <c t="n" r="D38" s="5">
        <v>600</v>
      </c>
    </row>
    <row spans="1:6" r="39">
      <c t="s" r="A39" s="4">
        <v>362</v>
      </c>
    </row>
    <row spans="1:6" r="40">
      <c t="s" r="A40" s="3">
        <v>329</v>
      </c>
    </row>
    <row spans="1:6" r="41">
      <c t="s" r="A41" s="4">
        <v>210</v>
      </c>
      <c t="n" r="D41" s="5">
        <v>925</v>
      </c>
    </row>
    <row spans="1:6" r="42">
      <c t="s" r="A42" s="4">
        <v>63</v>
      </c>
      <c t="n" r="D42" s="7">
        <v>-925</v>
      </c>
    </row>
    <row spans="1:6" r="43">
      <c t="s" r="A43" s="4">
        <v>343</v>
      </c>
      <c t="n" r="B43" s="7">
        <v>-1010</v>
      </c>
    </row>
    <row spans="1:6" r="44">
      <c t="s" r="A44" s="4">
        <v>358</v>
      </c>
      <c t="n" r="B44" s="7">
        <v>379</v>
      </c>
    </row>
    <row spans="1:6" r="45">
      <c t="s" r="A45" s="4">
        <v>363</v>
      </c>
    </row>
    <row spans="1:6" r="46">
      <c t="s" r="A46" s="3">
        <v>237</v>
      </c>
    </row>
    <row spans="1:6" r="47">
      <c t="s" r="A47" s="4">
        <v>330</v>
      </c>
      <c t="n" r="B47" s="5">
        <v>4991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r="A1" s="1">
        <v>364</v>
      </c>
      <c t="s" r="B1" s="2">
        <v>108</v>
      </c>
    </row>
    <row spans="1:2" r="2">
      <c t="s" r="A2" s="3">
        <v>365</v>
      </c>
    </row>
    <row spans="1:2" r="3">
      <c t="s" r="A3" s="4">
        <v>366</v>
      </c>
      <c t="n" r="B3" s="7">
        <v>119853</v>
      </c>
    </row>
    <row spans="1:2" r="4">
      <c t="s" r="A4" s="4">
        <v>367</v>
      </c>
      <c t="n" r="B4" s="7">
        <v>2567</v>
      </c>
    </row>
    <row spans="1:2" r="5">
      <c t="s" r="A5" s="4">
        <v>368</v>
      </c>
      <c t="n" r="B5" s="8">
        <v>0.17</v>
      </c>
    </row>
    <row spans="1:2" r="6">
      <c t="s" r="A6" s="4">
        <v>369</v>
      </c>
      <c t="n" r="B6" s="8">
        <v>0.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70</v>
      </c>
      <c t="s" r="B1" s="2">
        <v>2</v>
      </c>
      <c t="s" r="C1" s="2">
        <v>30</v>
      </c>
    </row>
    <row spans="1:3" r="2">
      <c t="s" r="A2" s="3">
        <v>144</v>
      </c>
    </row>
    <row spans="1:3" r="3">
      <c t="s" r="A3" s="4">
        <v>371</v>
      </c>
      <c t="n" r="B3" s="7">
        <v>5723</v>
      </c>
      <c t="n" r="C3" s="7">
        <v>4741</v>
      </c>
    </row>
    <row spans="1:3" r="4">
      <c t="s" r="A4" s="4">
        <v>372</v>
      </c>
      <c t="n" r="B4" s="5">
        <v>7335</v>
      </c>
      <c t="n" r="C4" s="5">
        <v>6475</v>
      </c>
    </row>
    <row spans="1:3" r="5">
      <c t="s" r="A5" s="4">
        <v>373</v>
      </c>
      <c t="n" r="B5" s="5">
        <v>4224</v>
      </c>
      <c t="n" r="C5" s="5">
        <v>4217</v>
      </c>
    </row>
    <row spans="1:3" r="6">
      <c t="s" r="A6" s="4">
        <v>374</v>
      </c>
      <c t="n" r="B6" s="5">
        <v>17282</v>
      </c>
      <c t="n" r="C6" s="5">
        <v>15433</v>
      </c>
    </row>
    <row spans="1:3" r="7">
      <c t="s" r="A7" s="4">
        <v>375</v>
      </c>
      <c t="n" r="B7" s="5">
        <v>-896</v>
      </c>
      <c t="n" r="C7" s="5">
        <v>-202</v>
      </c>
    </row>
    <row spans="1:3" r="8">
      <c t="s" r="A8" s="4">
        <v>58</v>
      </c>
      <c t="n" r="B8" s="7">
        <v>16386</v>
      </c>
      <c t="n" r="C8" s="7">
        <v>152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76</v>
      </c>
      <c t="s" r="B1" s="2">
        <v>1</v>
      </c>
    </row>
    <row spans="1:3" r="2">
      <c t="s" r="B2" s="2">
        <v>2</v>
      </c>
      <c t="s" r="C2" s="2">
        <v>30</v>
      </c>
    </row>
    <row spans="1:3" r="3">
      <c t="s" r="A3" s="3">
        <v>377</v>
      </c>
    </row>
    <row spans="1:3" r="4">
      <c t="s" r="A4" s="4">
        <v>378</v>
      </c>
      <c t="n" r="B4" s="7">
        <v>62362</v>
      </c>
      <c t="n" r="C4" s="7">
        <v>58125</v>
      </c>
    </row>
    <row spans="1:3" r="5">
      <c t="s" r="A5" s="4">
        <v>379</v>
      </c>
      <c t="n" r="B5" s="5">
        <v>-18549</v>
      </c>
      <c t="n" r="C5" s="5">
        <v>-12857</v>
      </c>
    </row>
    <row spans="1:3" r="6">
      <c t="s" r="A6" s="4">
        <v>380</v>
      </c>
      <c t="n" r="B6" s="5">
        <v>43813</v>
      </c>
      <c t="n" r="C6" s="5">
        <v>45268</v>
      </c>
    </row>
    <row spans="1:3" r="7">
      <c t="s" r="A7" s="4">
        <v>381</v>
      </c>
      <c t="n" r="B7" s="5">
        <v>6100</v>
      </c>
      <c t="n" r="C7" s="5">
        <v>3400</v>
      </c>
    </row>
    <row spans="1:3" r="8">
      <c t="s" r="A8" s="4">
        <v>382</v>
      </c>
    </row>
    <row spans="1:3" r="9">
      <c t="s" r="A9" s="3">
        <v>377</v>
      </c>
    </row>
    <row spans="1:3" r="10">
      <c t="s" r="A10" s="4">
        <v>378</v>
      </c>
      <c t="n" r="B10" s="5">
        <v>1264</v>
      </c>
      <c t="n" r="C10" s="5">
        <v>1264</v>
      </c>
    </row>
    <row spans="1:3" r="11">
      <c t="s" r="A11" s="4">
        <v>383</v>
      </c>
    </row>
    <row spans="1:3" r="12">
      <c t="s" r="A12" s="3">
        <v>377</v>
      </c>
    </row>
    <row spans="1:3" r="13">
      <c t="s" r="A13" s="4">
        <v>378</v>
      </c>
      <c t="n" r="B13" s="7">
        <v>18811</v>
      </c>
      <c t="n" r="C13" s="5">
        <v>17369</v>
      </c>
    </row>
    <row spans="1:3" r="14">
      <c t="s" r="A14" s="4">
        <v>384</v>
      </c>
    </row>
    <row spans="1:3" r="15">
      <c t="s" r="A15" s="3">
        <v>377</v>
      </c>
    </row>
    <row spans="1:3" r="16">
      <c t="s" r="A16" s="4">
        <v>385</v>
      </c>
      <c t="s" r="B16" s="4">
        <v>386</v>
      </c>
    </row>
    <row spans="1:3" r="17">
      <c t="s" r="A17" s="4">
        <v>387</v>
      </c>
    </row>
    <row spans="1:3" r="18">
      <c t="s" r="A18" s="3">
        <v>377</v>
      </c>
    </row>
    <row spans="1:3" r="19">
      <c t="s" r="A19" s="4">
        <v>385</v>
      </c>
      <c t="s" r="B19" s="4">
        <v>388</v>
      </c>
    </row>
    <row spans="1:3" r="20">
      <c t="s" r="A20" s="4">
        <v>389</v>
      </c>
    </row>
    <row spans="1:3" r="21">
      <c t="s" r="A21" s="3">
        <v>377</v>
      </c>
    </row>
    <row spans="1:3" r="22">
      <c t="s" r="A22" s="4">
        <v>378</v>
      </c>
      <c t="n" r="B22" s="7">
        <v>39422</v>
      </c>
      <c t="n" r="C22" s="5">
        <v>36251</v>
      </c>
    </row>
    <row spans="1:3" r="23">
      <c t="s" r="A23" s="4">
        <v>390</v>
      </c>
    </row>
    <row spans="1:3" r="24">
      <c t="s" r="A24" s="3">
        <v>377</v>
      </c>
    </row>
    <row spans="1:3" r="25">
      <c t="s" r="A25" s="4">
        <v>385</v>
      </c>
      <c t="s" r="B25" s="4">
        <v>391</v>
      </c>
    </row>
    <row spans="1:3" r="26">
      <c t="s" r="A26" s="4">
        <v>392</v>
      </c>
    </row>
    <row spans="1:3" r="27">
      <c t="s" r="A27" s="3">
        <v>377</v>
      </c>
    </row>
    <row spans="1:3" r="28">
      <c t="s" r="A28" s="4">
        <v>385</v>
      </c>
      <c t="s" r="B28" s="4">
        <v>393</v>
      </c>
    </row>
    <row spans="1:3" r="29">
      <c t="s" r="A29" s="4">
        <v>394</v>
      </c>
    </row>
    <row spans="1:3" r="30">
      <c t="s" r="A30" s="3">
        <v>377</v>
      </c>
    </row>
    <row spans="1:3" r="31">
      <c t="s" r="A31" s="4">
        <v>378</v>
      </c>
      <c t="n" r="B31" s="7">
        <v>931</v>
      </c>
      <c t="n" r="C31" s="5">
        <v>883</v>
      </c>
    </row>
    <row spans="1:3" r="32">
      <c t="s" r="A32" s="4">
        <v>395</v>
      </c>
    </row>
    <row spans="1:3" r="33">
      <c t="s" r="A33" s="3">
        <v>377</v>
      </c>
    </row>
    <row spans="1:3" r="34">
      <c t="s" r="A34" s="4">
        <v>385</v>
      </c>
      <c t="s" r="B34" s="4">
        <v>391</v>
      </c>
    </row>
    <row spans="1:3" r="35">
      <c t="s" r="A35" s="4">
        <v>396</v>
      </c>
    </row>
    <row spans="1:3" r="36">
      <c t="s" r="A36" s="3">
        <v>377</v>
      </c>
    </row>
    <row spans="1:3" r="37">
      <c t="s" r="A37" s="4">
        <v>385</v>
      </c>
      <c t="s" r="B37" s="4">
        <v>297</v>
      </c>
    </row>
    <row spans="1:3" r="38">
      <c t="s" r="A38" s="4">
        <v>397</v>
      </c>
    </row>
    <row spans="1:3" r="39">
      <c t="s" r="A39" s="3">
        <v>377</v>
      </c>
    </row>
    <row spans="1:3" r="40">
      <c t="s" r="A40" s="4">
        <v>378</v>
      </c>
      <c t="n" r="B40" s="7">
        <v>1934</v>
      </c>
      <c t="n" r="C40" s="7">
        <v>2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98</v>
      </c>
      <c t="s" r="B1" s="2">
        <v>1</v>
      </c>
    </row>
    <row spans="1:3" r="2">
      <c t="s" r="B2" s="2">
        <v>2</v>
      </c>
      <c t="s" r="C2" s="2">
        <v>30</v>
      </c>
    </row>
    <row spans="1:3" r="3">
      <c t="s" r="A3" s="3">
        <v>63</v>
      </c>
    </row>
    <row spans="1:3" r="4">
      <c t="s" r="A4" s="4">
        <v>399</v>
      </c>
      <c t="n" r="B4" s="7">
        <v>16357</v>
      </c>
      <c t="n" r="C4" s="7">
        <v>11497</v>
      </c>
    </row>
    <row spans="1:3" r="5">
      <c t="s" r="A5" s="4">
        <v>400</v>
      </c>
      <c t="n" r="C5" s="5">
        <v>4860</v>
      </c>
    </row>
    <row spans="1:3" r="6">
      <c t="s" r="A6" s="4">
        <v>401</v>
      </c>
      <c t="n" r="B6" s="5">
        <v>-1556</v>
      </c>
    </row>
    <row spans="1:3" r="7">
      <c t="s" r="A7" s="4">
        <v>402</v>
      </c>
      <c t="n" r="B7" s="5">
        <v>14801</v>
      </c>
      <c t="n" r="C7" s="5">
        <v>16357</v>
      </c>
    </row>
    <row spans="1:3" r="8">
      <c t="s" r="A8" s="4">
        <v>309</v>
      </c>
      <c t="n" r="B8" s="7">
        <v>0</v>
      </c>
      <c t="n" r="C8"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8"/>
    <col customWidth="1" max="2" min="2" width="26"/>
    <col customWidth="1" max="3" min="3" width="14"/>
  </cols>
  <sheetData>
    <row spans="1:3" r="1">
      <c t="s" r="A1" s="1">
        <v>403</v>
      </c>
      <c t="s" r="B1" s="2">
        <v>1</v>
      </c>
    </row>
    <row spans="1:3" r="2">
      <c t="s" r="B2" s="2">
        <v>2</v>
      </c>
      <c t="s" r="C2" s="2">
        <v>30</v>
      </c>
    </row>
    <row spans="1:3" r="3">
      <c t="s" r="A3" s="3">
        <v>343</v>
      </c>
    </row>
    <row spans="1:3" r="4">
      <c t="s" r="A4" s="4">
        <v>404</v>
      </c>
      <c t="n" r="B4" s="7">
        <v>31492</v>
      </c>
      <c t="n" r="C4" s="7">
        <v>32502</v>
      </c>
    </row>
    <row spans="1:3" r="5">
      <c t="s" r="A5" s="4">
        <v>405</v>
      </c>
      <c t="n" r="B5" s="5">
        <v>-5051</v>
      </c>
      <c t="n" r="C5" s="5">
        <v>-1677</v>
      </c>
    </row>
    <row spans="1:3" r="6">
      <c t="s" r="A6" s="4">
        <v>406</v>
      </c>
      <c t="n" r="B6" s="5">
        <v>26441</v>
      </c>
      <c t="n" r="C6" s="5">
        <v>30825</v>
      </c>
    </row>
    <row spans="1:3" r="7">
      <c t="s" r="A7" s="4">
        <v>407</v>
      </c>
      <c t="n" r="B7" s="5">
        <v>3400</v>
      </c>
      <c t="n" r="C7" s="5">
        <v>1000</v>
      </c>
    </row>
    <row spans="1:3" r="8">
      <c t="s" r="A8" s="3">
        <v>408</v>
      </c>
    </row>
    <row spans="1:3" r="9">
      <c t="n" r="A9" s="5">
        <v>2016</v>
      </c>
      <c t="n" r="B9" s="5">
        <v>3375</v>
      </c>
    </row>
    <row spans="1:3" r="10">
      <c t="n" r="A10" s="5">
        <v>2017</v>
      </c>
      <c t="n" r="B10" s="5">
        <v>3375</v>
      </c>
    </row>
    <row spans="1:3" r="11">
      <c t="n" r="A11" s="5">
        <v>2018</v>
      </c>
      <c t="n" r="B11" s="5">
        <v>3375</v>
      </c>
    </row>
    <row spans="1:3" r="12">
      <c t="n" r="A12" s="5">
        <v>2019</v>
      </c>
      <c t="n" r="B12" s="5">
        <v>3191</v>
      </c>
    </row>
    <row spans="1:3" r="13">
      <c t="n" r="A13" s="5">
        <v>2020</v>
      </c>
      <c t="n" r="B13" s="5">
        <v>2643</v>
      </c>
    </row>
    <row spans="1:3" r="14">
      <c t="s" r="A14" s="4">
        <v>409</v>
      </c>
      <c t="n" r="B14" s="5">
        <v>10482</v>
      </c>
    </row>
    <row spans="1:3" r="15">
      <c t="s" r="A15" s="4">
        <v>406</v>
      </c>
      <c t="n" r="B15" s="5">
        <v>26441</v>
      </c>
      <c t="n" r="C15" s="5">
        <v>30825</v>
      </c>
    </row>
    <row spans="1:3" r="16">
      <c t="s" r="A16" s="4">
        <v>410</v>
      </c>
    </row>
    <row spans="1:3" r="17">
      <c t="s" r="A17" s="3">
        <v>343</v>
      </c>
    </row>
    <row spans="1:3" r="18">
      <c t="s" r="A18" s="4">
        <v>404</v>
      </c>
      <c t="n" r="B18" s="5">
        <v>3773</v>
      </c>
      <c t="n" r="C18" s="5">
        <v>3773</v>
      </c>
    </row>
    <row spans="1:3" r="19">
      <c t="s" r="A19" s="4">
        <v>405</v>
      </c>
      <c t="n" r="B19" s="5">
        <v>-527</v>
      </c>
      <c t="n" r="C19" s="5">
        <v>-290</v>
      </c>
    </row>
    <row spans="1:3" r="20">
      <c t="s" r="A20" s="4">
        <v>406</v>
      </c>
      <c t="n" r="B20" s="7">
        <v>3246</v>
      </c>
      <c t="n" r="C20" s="5">
        <v>3483</v>
      </c>
    </row>
    <row spans="1:3" r="21">
      <c t="s" r="A21" s="4">
        <v>411</v>
      </c>
      <c t="s" r="B21" s="4">
        <v>412</v>
      </c>
    </row>
    <row spans="1:3" r="22">
      <c t="s" r="A22" s="3">
        <v>408</v>
      </c>
    </row>
    <row spans="1:3" r="23">
      <c t="s" r="A23" s="4">
        <v>406</v>
      </c>
      <c t="n" r="B23" s="7">
        <v>3246</v>
      </c>
      <c t="n" r="C23" s="5">
        <v>3483</v>
      </c>
    </row>
    <row spans="1:3" r="24">
      <c t="s" r="A24" s="4">
        <v>413</v>
      </c>
    </row>
    <row spans="1:3" r="25">
      <c t="s" r="A25" s="3">
        <v>343</v>
      </c>
    </row>
    <row spans="1:3" r="26">
      <c t="s" r="A26" s="4">
        <v>404</v>
      </c>
      <c t="n" r="B26" s="5">
        <v>24077</v>
      </c>
      <c t="n" r="C26" s="5">
        <v>24077</v>
      </c>
    </row>
    <row spans="1:3" r="27">
      <c t="s" r="A27" s="4">
        <v>405</v>
      </c>
      <c t="n" r="B27" s="5">
        <v>-3613</v>
      </c>
      <c t="n" r="C27" s="5">
        <v>-1205</v>
      </c>
    </row>
    <row spans="1:3" r="28">
      <c t="s" r="A28" s="4">
        <v>406</v>
      </c>
      <c t="n" r="B28" s="7">
        <v>20464</v>
      </c>
      <c t="n" r="C28" s="5">
        <v>22872</v>
      </c>
    </row>
    <row spans="1:3" r="29">
      <c t="s" r="A29" s="4">
        <v>411</v>
      </c>
      <c t="s" r="B29" s="4">
        <v>414</v>
      </c>
    </row>
    <row spans="1:3" r="30">
      <c t="s" r="A30" s="3">
        <v>408</v>
      </c>
    </row>
    <row spans="1:3" r="31">
      <c t="s" r="A31" s="4">
        <v>406</v>
      </c>
      <c t="n" r="B31" s="7">
        <v>20464</v>
      </c>
      <c t="n" r="C31" s="5">
        <v>22872</v>
      </c>
    </row>
    <row spans="1:3" r="32">
      <c t="s" r="A32" s="4">
        <v>415</v>
      </c>
    </row>
    <row spans="1:3" r="33">
      <c t="s" r="A33" s="3">
        <v>343</v>
      </c>
    </row>
    <row spans="1:3" r="34">
      <c t="s" r="A34" s="4">
        <v>404</v>
      </c>
      <c t="n" r="B34" s="5">
        <v>3642</v>
      </c>
      <c t="n" r="C34" s="5">
        <v>4652</v>
      </c>
    </row>
    <row spans="1:3" r="35">
      <c t="s" r="A35" s="4">
        <v>405</v>
      </c>
      <c t="n" r="B35" s="5">
        <v>-911</v>
      </c>
      <c t="n" r="C35" s="5">
        <v>-182</v>
      </c>
    </row>
    <row spans="1:3" r="36">
      <c t="s" r="A36" s="4">
        <v>406</v>
      </c>
      <c t="n" r="B36" s="7">
        <v>2731</v>
      </c>
      <c t="n" r="C36" s="5">
        <v>4470</v>
      </c>
    </row>
    <row spans="1:3" r="37">
      <c t="s" r="A37" s="4">
        <v>411</v>
      </c>
      <c t="s" r="B37" s="4">
        <v>416</v>
      </c>
    </row>
    <row spans="1:3" r="38">
      <c t="s" r="A38" s="3">
        <v>408</v>
      </c>
    </row>
    <row spans="1:3" r="39">
      <c t="s" r="A39" s="4">
        <v>406</v>
      </c>
      <c t="n" r="B39" s="7">
        <v>2731</v>
      </c>
      <c t="n" r="C39" s="7">
        <v>44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17</v>
      </c>
      <c t="s" r="B1" s="2">
        <v>2</v>
      </c>
      <c t="s" r="C1" s="2">
        <v>30</v>
      </c>
    </row>
    <row spans="1:3" r="2">
      <c t="s" r="A2" s="3">
        <v>182</v>
      </c>
    </row>
    <row spans="1:3" r="3">
      <c t="s" r="A3" s="4">
        <v>182</v>
      </c>
      <c t="n" r="B3" s="7">
        <v>57966</v>
      </c>
      <c t="n" r="C3" s="7">
        <v>77176</v>
      </c>
    </row>
    <row spans="1:3" r="4">
      <c t="s" r="A4" s="4">
        <v>418</v>
      </c>
      <c t="n" r="B4" s="5">
        <v>-5995</v>
      </c>
      <c t="n" r="C4" s="5">
        <v>-14419</v>
      </c>
    </row>
    <row spans="1:3" r="5">
      <c t="s" r="A5" s="4">
        <v>419</v>
      </c>
      <c t="n" r="B5" s="5">
        <v>51971</v>
      </c>
      <c t="n" r="C5" s="5">
        <v>62757</v>
      </c>
    </row>
    <row spans="1:3" r="6">
      <c t="s" r="A6" s="4">
        <v>420</v>
      </c>
    </row>
    <row spans="1:3" r="7">
      <c t="s" r="A7" s="3">
        <v>182</v>
      </c>
    </row>
    <row spans="1:3" r="8">
      <c t="s" r="A8" s="4">
        <v>182</v>
      </c>
      <c t="n" r="B8" s="5">
        <v>7560</v>
      </c>
      <c t="n" r="C8" s="5">
        <v>9310</v>
      </c>
    </row>
    <row spans="1:3" r="9">
      <c t="s" r="A9" s="4">
        <v>418</v>
      </c>
      <c t="n" r="C9" s="5">
        <v>-9310</v>
      </c>
    </row>
    <row spans="1:3" r="10">
      <c t="s" r="A10" s="4">
        <v>421</v>
      </c>
    </row>
    <row spans="1:3" r="11">
      <c t="s" r="A11" s="3">
        <v>182</v>
      </c>
    </row>
    <row spans="1:3" r="12">
      <c t="s" r="A12" s="4">
        <v>182</v>
      </c>
      <c t="n" r="B12" s="5">
        <v>22924</v>
      </c>
      <c t="n" r="C12" s="5">
        <v>43875</v>
      </c>
    </row>
    <row spans="1:3" r="13">
      <c t="s" r="A13" s="4">
        <v>418</v>
      </c>
      <c t="n" r="B13" s="5">
        <v>-4781</v>
      </c>
      <c t="n" r="C13" s="5">
        <v>-4225</v>
      </c>
    </row>
    <row spans="1:3" r="14">
      <c t="s" r="A14" s="4">
        <v>422</v>
      </c>
    </row>
    <row spans="1:3" r="15">
      <c t="s" r="A15" s="3">
        <v>182</v>
      </c>
    </row>
    <row spans="1:3" r="16">
      <c t="s" r="A16" s="4">
        <v>182</v>
      </c>
      <c t="n" r="B16" s="5">
        <v>7482</v>
      </c>
      <c t="n" r="C16" s="5">
        <v>23700</v>
      </c>
    </row>
    <row spans="1:3" r="17">
      <c t="s" r="A17" s="4">
        <v>418</v>
      </c>
      <c t="n" r="B17" s="5">
        <v>-1214</v>
      </c>
      <c t="n" r="C17" s="5">
        <v>-593</v>
      </c>
    </row>
    <row spans="1:3" r="18">
      <c t="s" r="A18" s="4">
        <v>423</v>
      </c>
    </row>
    <row spans="1:3" r="19">
      <c t="s" r="A19" s="3">
        <v>182</v>
      </c>
    </row>
    <row spans="1:3" r="20">
      <c t="s" r="A20" s="4">
        <v>182</v>
      </c>
      <c t="n" r="B20" s="7">
        <v>20000</v>
      </c>
    </row>
    <row spans="1:3" r="21">
      <c t="s" r="A21" s="4">
        <v>65</v>
      </c>
    </row>
    <row spans="1:3" r="22">
      <c t="s" r="A22" s="3">
        <v>182</v>
      </c>
    </row>
    <row spans="1:3" r="23">
      <c t="s" r="A23" s="4">
        <v>182</v>
      </c>
      <c t="n" r="C23" s="5">
        <v>291</v>
      </c>
    </row>
    <row spans="1:3" r="24">
      <c t="s" r="A24" s="4">
        <v>418</v>
      </c>
      <c t="n" r="C24" s="7">
        <v>-29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r="A1" s="1">
        <v>424</v>
      </c>
      <c t="s" r="B1" s="2">
        <v>425</v>
      </c>
      <c t="s" r="C1" s="2">
        <v>426</v>
      </c>
    </row>
    <row spans="1:3" r="2">
      <c t="s" r="A2" s="3">
        <v>182</v>
      </c>
    </row>
    <row spans="1:3" r="3">
      <c t="s" r="A3" s="4">
        <v>427</v>
      </c>
      <c t="n" r="C3" s="7">
        <v>15460</v>
      </c>
    </row>
    <row spans="1:3" r="4">
      <c t="s" r="A4" s="4">
        <v>103</v>
      </c>
    </row>
    <row spans="1:3" r="5">
      <c t="s" r="A5" s="3">
        <v>182</v>
      </c>
    </row>
    <row spans="1:3" r="6">
      <c t="s" r="A6" s="4">
        <v>428</v>
      </c>
      <c t="n" r="B6" s="5">
        <v>3450000</v>
      </c>
      <c t="n" r="C6" s="5">
        <v>3450000</v>
      </c>
    </row>
    <row spans="1:3" r="7">
      <c t="s" r="A7" s="4">
        <v>429</v>
      </c>
      <c t="n" r="B7" s="7">
        <v>5</v>
      </c>
    </row>
    <row spans="1:3" r="8">
      <c t="s" r="A8" s="4">
        <v>427</v>
      </c>
      <c t="n" r="B8" s="7">
        <v>15500</v>
      </c>
    </row>
    <row spans="1:3" r="9">
      <c t="s" r="A9" s="4">
        <v>430</v>
      </c>
    </row>
    <row spans="1:3" r="10">
      <c t="s" r="A10" s="3">
        <v>182</v>
      </c>
    </row>
    <row spans="1:3" r="11">
      <c t="s" r="A11" s="4">
        <v>428</v>
      </c>
      <c t="n" r="B11" s="5">
        <v>450000</v>
      </c>
    </row>
    <row spans="1:3" r="12">
      <c t="s" r="A12" s="4">
        <v>431</v>
      </c>
    </row>
    <row spans="1:3" r="13">
      <c t="s" r="A13" s="3">
        <v>182</v>
      </c>
    </row>
    <row spans="1:3" r="14">
      <c t="s" r="A14" s="4">
        <v>432</v>
      </c>
      <c t="n" r="C14" s="7">
        <v>90000</v>
      </c>
    </row>
    <row spans="1:3" r="15">
      <c t="s" r="A15" s="4">
        <v>433</v>
      </c>
      <c t="n" r="C15" s="11">
        <v>2.25</v>
      </c>
    </row>
    <row spans="1:3" r="16">
      <c t="s" r="A16" s="4">
        <v>434</v>
      </c>
      <c t="s" r="C16" s="4">
        <v>435</v>
      </c>
    </row>
    <row spans="1:3" r="17">
      <c t="s" r="A17" s="4">
        <v>436</v>
      </c>
      <c t="s" r="C17" s="4">
        <v>437</v>
      </c>
    </row>
    <row spans="1:3" r="18">
      <c t="s" r="A18" s="4">
        <v>438</v>
      </c>
      <c t="n" r="C18" s="11">
        <v>2.75</v>
      </c>
    </row>
    <row spans="1:3" r="19">
      <c t="s" r="A19" s="4">
        <v>439</v>
      </c>
      <c t="s" r="C19" s="4">
        <v>440</v>
      </c>
    </row>
    <row spans="1:3" r="20">
      <c t="s" r="A20" s="4">
        <v>441</v>
      </c>
      <c t="n" r="C20" s="11">
        <v>2.25</v>
      </c>
    </row>
    <row spans="1:3" r="21">
      <c t="s" r="A21" s="4">
        <v>442</v>
      </c>
      <c t="s" r="C21" s="4">
        <v>443</v>
      </c>
    </row>
    <row spans="1:3" r="22">
      <c t="s" r="A22" s="4">
        <v>444</v>
      </c>
      <c t="s" r="C22" s="4">
        <v>437</v>
      </c>
    </row>
    <row spans="1:3" r="23">
      <c t="s" r="A23" s="4">
        <v>445</v>
      </c>
      <c t="s" r="C23" s="4">
        <v>446</v>
      </c>
    </row>
    <row spans="1:3" r="24">
      <c t="s" r="A24" s="4">
        <v>447</v>
      </c>
      <c t="s" r="C24" s="4">
        <v>448</v>
      </c>
    </row>
    <row spans="1:3" r="25">
      <c t="s" r="A25" s="4">
        <v>449</v>
      </c>
    </row>
    <row spans="1:3" r="26">
      <c t="s" r="A26" s="3">
        <v>182</v>
      </c>
    </row>
    <row spans="1:3" r="27">
      <c t="s" r="A27" s="4">
        <v>450</v>
      </c>
      <c t="s" r="C27" s="4">
        <v>451</v>
      </c>
    </row>
    <row spans="1:3" r="28">
      <c t="s" r="A28" s="4">
        <v>452</v>
      </c>
    </row>
    <row spans="1:3" r="29">
      <c t="s" r="A29" s="3">
        <v>182</v>
      </c>
    </row>
    <row spans="1:3" r="30">
      <c t="s" r="A30" s="4">
        <v>450</v>
      </c>
      <c t="s" r="C30" s="4">
        <v>453</v>
      </c>
    </row>
    <row spans="1:3" r="31">
      <c t="s" r="A31" s="4">
        <v>454</v>
      </c>
    </row>
    <row spans="1:3" r="32">
      <c t="s" r="A32" s="3">
        <v>182</v>
      </c>
    </row>
    <row spans="1:3" r="33">
      <c t="s" r="A33" s="4">
        <v>450</v>
      </c>
      <c t="s" r="C33" s="4">
        <v>455</v>
      </c>
    </row>
    <row spans="1:3" r="34">
      <c t="s" r="A34" s="4">
        <v>456</v>
      </c>
    </row>
    <row spans="1:3" r="35">
      <c t="s" r="A35" s="3">
        <v>182</v>
      </c>
    </row>
    <row spans="1:3" r="36">
      <c t="s" r="A36" s="4">
        <v>457</v>
      </c>
      <c t="s" r="C36" s="4">
        <v>458</v>
      </c>
    </row>
    <row spans="1:3" r="37">
      <c t="s" r="A37" s="4">
        <v>459</v>
      </c>
    </row>
    <row spans="1:3" r="38">
      <c t="s" r="A38" s="3">
        <v>182</v>
      </c>
    </row>
    <row spans="1:3" r="39">
      <c t="s" r="A39" s="4">
        <v>457</v>
      </c>
      <c t="s" r="C39" s="4">
        <v>460</v>
      </c>
    </row>
    <row spans="1:3" r="40">
      <c t="s" r="A40" s="4">
        <v>461</v>
      </c>
    </row>
    <row spans="1:3" r="41">
      <c t="s" r="A41" s="3">
        <v>182</v>
      </c>
    </row>
    <row spans="1:3" r="42">
      <c t="s" r="A42" s="4">
        <v>457</v>
      </c>
      <c t="s" r="C42" s="4">
        <v>458</v>
      </c>
    </row>
    <row spans="1:3" r="43">
      <c t="s" r="A43" s="4">
        <v>462</v>
      </c>
    </row>
    <row spans="1:3" r="44">
      <c t="s" r="A44" s="3">
        <v>182</v>
      </c>
    </row>
    <row spans="1:3" r="45">
      <c t="s" r="A45" s="4">
        <v>457</v>
      </c>
      <c t="s" r="C45" s="4">
        <v>455</v>
      </c>
    </row>
    <row spans="1:3" r="46">
      <c t="s" r="A46" s="4">
        <v>463</v>
      </c>
    </row>
    <row spans="1:3" r="47">
      <c t="s" r="A47" s="3">
        <v>182</v>
      </c>
    </row>
    <row spans="1:3" r="48">
      <c t="s" r="A48" s="4">
        <v>457</v>
      </c>
      <c t="s" r="C48" s="4">
        <v>464</v>
      </c>
    </row>
    <row spans="1:3" r="49">
      <c t="s" r="A49" s="4">
        <v>465</v>
      </c>
    </row>
    <row spans="1:3" r="50">
      <c t="s" r="A50" s="3">
        <v>182</v>
      </c>
    </row>
    <row spans="1:3" r="51">
      <c t="s" r="A51" s="4">
        <v>457</v>
      </c>
      <c t="s" r="C51" s="4">
        <v>466</v>
      </c>
    </row>
    <row spans="1:3" r="52">
      <c t="s" r="A52" s="4">
        <v>467</v>
      </c>
    </row>
    <row spans="1:3" r="53">
      <c t="s" r="A53" s="3">
        <v>182</v>
      </c>
    </row>
    <row spans="1:3" r="54">
      <c t="s" r="A54" s="4">
        <v>457</v>
      </c>
      <c t="s" r="C54" s="4">
        <v>468</v>
      </c>
    </row>
    <row spans="1:3" r="55">
      <c t="s" r="A55" s="4">
        <v>469</v>
      </c>
    </row>
    <row spans="1:3" r="56">
      <c t="s" r="A56" s="3">
        <v>182</v>
      </c>
    </row>
    <row spans="1:3" r="57">
      <c t="s" r="A57" s="4">
        <v>457</v>
      </c>
      <c t="s" r="C57" s="4">
        <v>4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470</v>
      </c>
      <c t="s" r="B1" s="2">
        <v>471</v>
      </c>
    </row>
    <row spans="1:2" r="2">
      <c t="s" r="A2" s="3">
        <v>182</v>
      </c>
    </row>
    <row spans="1:2" r="3">
      <c t="s" r="A3" s="4">
        <v>432</v>
      </c>
      <c t="n" r="B3" s="7">
        <v>20</v>
      </c>
    </row>
    <row spans="1:2" r="4">
      <c t="s" r="A4" s="4">
        <v>472</v>
      </c>
      <c t="n" r="B4" s="5">
        <v>1</v>
      </c>
    </row>
    <row spans="1:2" r="5">
      <c t="s" r="A5" s="4">
        <v>433</v>
      </c>
      <c t="n" r="B5" s="11">
        <v>2.25</v>
      </c>
    </row>
    <row spans="1:2" r="6">
      <c t="s" r="A6" s="4">
        <v>434</v>
      </c>
      <c t="s" r="B6" s="4">
        <v>435</v>
      </c>
    </row>
    <row spans="1:2" r="7">
      <c t="s" r="A7" s="4">
        <v>436</v>
      </c>
      <c t="s" r="B7" s="4">
        <v>473</v>
      </c>
    </row>
    <row spans="1:2" r="8">
      <c t="s" r="A8" s="4">
        <v>438</v>
      </c>
      <c t="n" r="B8" s="11">
        <v>2.25</v>
      </c>
    </row>
    <row spans="1:2" r="9">
      <c t="s" r="A9" s="4">
        <v>442</v>
      </c>
      <c t="s" r="B9" s="4">
        <v>443</v>
      </c>
    </row>
    <row spans="1:2" r="10">
      <c t="s" r="A10" s="4">
        <v>444</v>
      </c>
      <c t="s" r="B10" s="4">
        <v>437</v>
      </c>
    </row>
    <row spans="1:2" r="11">
      <c t="s" r="A11" s="4">
        <v>474</v>
      </c>
      <c t="s" r="B11" s="4">
        <v>416</v>
      </c>
    </row>
    <row spans="1:2" r="12">
      <c t="s" r="A12" s="4">
        <v>475</v>
      </c>
      <c t="s" r="B12" s="4">
        <v>476</v>
      </c>
    </row>
    <row spans="1:2" r="13">
      <c t="s" r="A13" s="4">
        <v>477</v>
      </c>
      <c t="s" r="B13" s="4">
        <v>4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479</v>
      </c>
      <c t="s" r="B1" s="2">
        <v>2</v>
      </c>
      <c t="s" r="C1" s="2">
        <v>30</v>
      </c>
    </row>
    <row spans="1:3" r="2">
      <c t="s" r="A2" s="3">
        <v>480</v>
      </c>
    </row>
    <row spans="1:3" r="3">
      <c t="n" r="A3" s="5">
        <v>2016</v>
      </c>
      <c t="n" r="B3" s="7">
        <v>5995</v>
      </c>
    </row>
    <row spans="1:3" r="4">
      <c t="n" r="A4" s="5">
        <v>2017</v>
      </c>
      <c t="n" r="B4" s="5">
        <v>7406</v>
      </c>
    </row>
    <row spans="1:3" r="5">
      <c t="n" r="A5" s="5">
        <v>2018</v>
      </c>
      <c t="n" r="B5" s="5">
        <v>8463</v>
      </c>
    </row>
    <row spans="1:3" r="6">
      <c t="n" r="A6" s="5">
        <v>2019</v>
      </c>
      <c t="n" r="B6" s="5">
        <v>16102</v>
      </c>
    </row>
    <row spans="1:3" r="7">
      <c t="n" r="A7" s="5">
        <v>2020</v>
      </c>
      <c t="n" r="B7" s="5">
        <v>20000</v>
      </c>
    </row>
    <row spans="1:3" r="8">
      <c t="s" r="A8" s="4">
        <v>182</v>
      </c>
      <c t="n" r="B8" s="5">
        <v>57966</v>
      </c>
      <c t="n" r="C8" s="7">
        <v>77176</v>
      </c>
    </row>
    <row spans="1:3" r="9">
      <c t="s" r="A9" s="4">
        <v>420</v>
      </c>
    </row>
    <row spans="1:3" r="10">
      <c t="s" r="A10" s="3">
        <v>480</v>
      </c>
    </row>
    <row spans="1:3" r="11">
      <c t="n" r="A11" s="5">
        <v>2019</v>
      </c>
      <c t="n" r="B11" s="5">
        <v>7600</v>
      </c>
    </row>
    <row spans="1:3" r="12">
      <c t="s" r="A12" s="4">
        <v>182</v>
      </c>
      <c t="n" r="B12" s="7">
        <v>7560</v>
      </c>
      <c t="n" r="C12" s="7">
        <v>93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1</v>
      </c>
      <c t="s" r="B1" s="2">
        <v>2</v>
      </c>
      <c t="s" r="C1" s="2">
        <v>30</v>
      </c>
    </row>
    <row spans="1:3" r="2">
      <c t="s" r="A2" s="3">
        <v>92</v>
      </c>
    </row>
    <row spans="1:3" r="3">
      <c t="s" r="A3" s="4">
        <v>93</v>
      </c>
      <c t="n" r="B3" s="9">
        <v>0.001</v>
      </c>
      <c t="n" r="C3" s="9">
        <v>0.001</v>
      </c>
    </row>
    <row spans="1:3" r="4">
      <c t="s" r="A4" s="4">
        <v>94</v>
      </c>
      <c t="n" r="B4" s="5">
        <v>2000000</v>
      </c>
      <c t="n" r="C4" s="5">
        <v>2000000</v>
      </c>
    </row>
    <row spans="1:3" r="5">
      <c t="s" r="A5" s="4">
        <v>95</v>
      </c>
      <c t="n" r="B5" s="5">
        <v>0</v>
      </c>
      <c t="n" r="C5" s="5">
        <v>0</v>
      </c>
    </row>
    <row spans="1:3" r="6">
      <c t="s" r="A6" s="4">
        <v>96</v>
      </c>
      <c t="n" r="B6" s="5">
        <v>0</v>
      </c>
      <c t="n" r="C6" s="5">
        <v>0</v>
      </c>
    </row>
    <row spans="1:3" r="7">
      <c t="s" r="A7" s="4">
        <v>97</v>
      </c>
      <c t="n" r="B7" s="10">
        <v>0.0005</v>
      </c>
      <c t="n" r="C7" s="10">
        <v>0.0005</v>
      </c>
    </row>
    <row spans="1:3" r="8">
      <c t="s" r="A8" s="4">
        <v>98</v>
      </c>
      <c t="n" r="B8" s="5">
        <v>250000000</v>
      </c>
      <c t="n" r="C8" s="5">
        <v>250000000</v>
      </c>
    </row>
    <row spans="1:3" r="9">
      <c t="s" r="A9" s="4">
        <v>99</v>
      </c>
      <c t="n" r="B9" s="5">
        <v>18538522</v>
      </c>
      <c t="n" r="C9" s="5">
        <v>15088522</v>
      </c>
    </row>
    <row spans="1:3" r="10">
      <c t="s" r="A10" s="4">
        <v>100</v>
      </c>
      <c t="n" r="B10" s="5">
        <v>18530121</v>
      </c>
      <c t="n" r="C10" s="5">
        <v>15080121</v>
      </c>
    </row>
    <row spans="1:3" r="11">
      <c t="s" r="A11" s="4">
        <v>101</v>
      </c>
      <c t="n" r="B11" s="5">
        <v>8401</v>
      </c>
      <c t="n" r="C11" s="5">
        <v>84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81</v>
      </c>
      <c t="s" r="B1" s="2">
        <v>1</v>
      </c>
    </row>
    <row spans="1:3" r="2">
      <c t="s" r="B2" s="2">
        <v>2</v>
      </c>
      <c t="s" r="C2" s="2">
        <v>30</v>
      </c>
    </row>
    <row spans="1:3" r="3">
      <c t="s" r="A3" s="3">
        <v>482</v>
      </c>
    </row>
    <row spans="1:3" r="4">
      <c t="s" r="A4" s="4">
        <v>483</v>
      </c>
      <c t="n" r="B4" s="7">
        <v>-613</v>
      </c>
      <c t="n" r="C4" s="7">
        <v>4291</v>
      </c>
    </row>
    <row spans="1:3" r="5">
      <c t="s" r="A5" s="4">
        <v>484</v>
      </c>
      <c t="n" r="B5" s="5">
        <v>2120</v>
      </c>
      <c t="n" r="C5" s="5">
        <v>2864</v>
      </c>
    </row>
    <row spans="1:3" r="6">
      <c t="s" r="A6" s="4">
        <v>40</v>
      </c>
      <c t="n" r="B6" s="5">
        <v>1507</v>
      </c>
      <c t="n" r="C6" s="5">
        <v>7155</v>
      </c>
    </row>
    <row spans="1:3" r="7">
      <c t="s" r="A7" s="3">
        <v>485</v>
      </c>
    </row>
    <row spans="1:3" r="8">
      <c t="s" r="A8" s="4">
        <v>486</v>
      </c>
      <c t="n" r="B8" s="5">
        <v>-915</v>
      </c>
      <c t="n" r="C8" s="5">
        <v>3298</v>
      </c>
    </row>
    <row spans="1:3" r="9">
      <c t="s" r="A9" s="4">
        <v>487</v>
      </c>
      <c t="n" r="B9" s="5">
        <v>77</v>
      </c>
      <c t="n" r="C9" s="5">
        <v>194</v>
      </c>
    </row>
    <row spans="1:3" r="10">
      <c t="s" r="A10" s="4">
        <v>488</v>
      </c>
      <c t="n" r="B10" s="5">
        <v>358</v>
      </c>
      <c t="n" r="C10" s="5">
        <v>396</v>
      </c>
    </row>
    <row spans="1:3" r="11">
      <c t="s" r="A11" s="4">
        <v>489</v>
      </c>
      <c t="n" r="B11" s="5">
        <v>-480</v>
      </c>
      <c t="n" r="C11" s="5">
        <v>3888</v>
      </c>
    </row>
    <row spans="1:3" r="12">
      <c t="s" r="A12" s="3">
        <v>490</v>
      </c>
    </row>
    <row spans="1:3" r="13">
      <c t="s" r="A13" s="4">
        <v>491</v>
      </c>
      <c t="n" r="B13" s="5">
        <v>1989</v>
      </c>
      <c t="n" r="C13" s="5">
        <v>-1477</v>
      </c>
    </row>
    <row spans="1:3" r="14">
      <c t="s" r="A14" s="4">
        <v>492</v>
      </c>
      <c t="n" r="B14" s="5">
        <v>1989</v>
      </c>
      <c t="n" r="C14" s="5">
        <v>-1477</v>
      </c>
    </row>
    <row spans="1:3" r="15">
      <c t="s" r="A15" s="4">
        <v>493</v>
      </c>
      <c t="n" r="B15" s="7">
        <v>1509</v>
      </c>
      <c t="n" r="C15" s="7">
        <v>2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494</v>
      </c>
      <c t="s" r="B1" s="2">
        <v>1</v>
      </c>
    </row>
    <row spans="1:3" r="2">
      <c t="s" r="B2" s="2">
        <v>2</v>
      </c>
      <c t="s" r="C2" s="2">
        <v>30</v>
      </c>
    </row>
    <row spans="1:3" r="3">
      <c t="s" r="A3" s="3">
        <v>271</v>
      </c>
    </row>
    <row spans="1:3" r="4">
      <c t="s" r="A4" s="4">
        <v>495</v>
      </c>
      <c t="s" r="B4" s="4">
        <v>496</v>
      </c>
      <c t="s" r="C4" s="4">
        <v>496</v>
      </c>
    </row>
    <row spans="1:3" r="5">
      <c t="s" r="A5" s="4">
        <v>497</v>
      </c>
      <c t="s" r="B5" s="4">
        <v>498</v>
      </c>
      <c t="s" r="C5" s="4">
        <v>499</v>
      </c>
    </row>
    <row spans="1:3" r="6">
      <c t="s" r="A6" s="4">
        <v>500</v>
      </c>
      <c t="s" r="B6" s="4">
        <v>501</v>
      </c>
      <c t="s" r="C6" s="4">
        <v>502</v>
      </c>
    </row>
    <row spans="1:3" r="7">
      <c t="s" r="A7" s="4">
        <v>503</v>
      </c>
      <c t="s" r="C7" s="4">
        <v>504</v>
      </c>
    </row>
    <row spans="1:3" r="8">
      <c t="s" r="A8" s="4">
        <v>505</v>
      </c>
      <c t="s" r="B8" s="4">
        <v>506</v>
      </c>
    </row>
    <row spans="1:3" r="9">
      <c t="s" r="A9" s="4">
        <v>507</v>
      </c>
      <c t="s" r="B9" s="4">
        <v>508</v>
      </c>
      <c t="s" r="C9" s="4">
        <v>509</v>
      </c>
    </row>
    <row spans="1:3" r="10">
      <c t="s" r="A10" s="4">
        <v>510</v>
      </c>
      <c t="s" r="B10" s="4">
        <v>511</v>
      </c>
      <c t="s" r="C10" s="4">
        <v>512</v>
      </c>
    </row>
    <row spans="1:3" r="11">
      <c t="s" r="A11" s="4">
        <v>513</v>
      </c>
      <c t="s" r="B11" s="4">
        <v>437</v>
      </c>
      <c t="s" r="C11" s="4">
        <v>5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15</v>
      </c>
      <c t="s" r="B1" s="2">
        <v>2</v>
      </c>
      <c t="s" r="C1" s="2">
        <v>30</v>
      </c>
    </row>
    <row spans="1:3" r="2">
      <c t="s" r="A2" s="3">
        <v>516</v>
      </c>
    </row>
    <row spans="1:3" r="3">
      <c t="s" r="A3" s="4">
        <v>517</v>
      </c>
      <c t="n" r="B3" s="7">
        <v>152</v>
      </c>
      <c t="n" r="C3" s="7">
        <v>731</v>
      </c>
    </row>
    <row spans="1:3" r="4">
      <c t="s" r="A4" s="4">
        <v>70</v>
      </c>
      <c t="n" r="C4" s="5">
        <v>51</v>
      </c>
    </row>
    <row spans="1:3" r="5">
      <c t="s" r="A5" s="4">
        <v>518</v>
      </c>
      <c t="n" r="B5" s="5">
        <v>80</v>
      </c>
      <c t="n" r="C5" s="5">
        <v>94</v>
      </c>
    </row>
    <row spans="1:3" r="6">
      <c t="s" r="A6" s="4">
        <v>519</v>
      </c>
      <c t="n" r="B6" s="5">
        <v>141</v>
      </c>
      <c t="n" r="C6" s="5">
        <v>287</v>
      </c>
    </row>
    <row spans="1:3" r="7">
      <c t="s" r="A7" s="4">
        <v>520</v>
      </c>
      <c t="n" r="B7" s="5">
        <v>331</v>
      </c>
      <c t="n" r="C7" s="5">
        <v>170</v>
      </c>
    </row>
    <row spans="1:3" r="8">
      <c t="s" r="A8" s="4">
        <v>343</v>
      </c>
      <c t="n" r="B8" s="5">
        <v>685</v>
      </c>
      <c t="n" r="C8" s="5">
        <v>574</v>
      </c>
    </row>
    <row spans="1:3" r="9">
      <c t="s" r="A9" s="4">
        <v>65</v>
      </c>
      <c t="n" r="B9" s="5">
        <v>59</v>
      </c>
      <c t="n" r="C9" s="5">
        <v>59</v>
      </c>
    </row>
    <row spans="1:3" r="10">
      <c t="s" r="A10" s="4">
        <v>521</v>
      </c>
      <c t="n" r="B10" s="5">
        <v>50</v>
      </c>
    </row>
    <row spans="1:3" r="11">
      <c t="s" r="A11" s="4">
        <v>522</v>
      </c>
      <c t="n" r="B11" s="5">
        <v>2063</v>
      </c>
      <c t="n" r="C11" s="5">
        <v>2031</v>
      </c>
    </row>
    <row spans="1:3" r="12">
      <c t="s" r="A12" s="4">
        <v>523</v>
      </c>
      <c t="n" r="B12" s="5">
        <v>-1062</v>
      </c>
      <c t="n" r="C12" s="5">
        <v>-609</v>
      </c>
    </row>
    <row spans="1:3" r="13">
      <c t="s" r="A13" s="4">
        <v>59</v>
      </c>
      <c t="n" r="B13" s="5">
        <v>2499</v>
      </c>
      <c t="n" r="C13" s="5">
        <v>3388</v>
      </c>
    </row>
    <row spans="1:3" r="14">
      <c t="s" r="A14" s="3">
        <v>524</v>
      </c>
    </row>
    <row spans="1:3" r="15">
      <c t="s" r="A15" s="4">
        <v>342</v>
      </c>
      <c t="n" r="B15" s="5">
        <v>-2985</v>
      </c>
      <c t="n" r="C15" s="5">
        <v>-1911</v>
      </c>
    </row>
    <row spans="1:3" r="16">
      <c t="s" r="A16" s="4">
        <v>525</v>
      </c>
      <c t="n" r="B16" s="5">
        <v>-14</v>
      </c>
    </row>
    <row spans="1:3" r="17">
      <c t="s" r="A17" s="4">
        <v>70</v>
      </c>
      <c t="n" r="B17" s="5">
        <v>-12</v>
      </c>
    </row>
    <row spans="1:3" r="18">
      <c t="s" r="A18" s="4">
        <v>526</v>
      </c>
      <c t="n" r="B18" s="5">
        <v>-3011</v>
      </c>
      <c t="n" r="C18" s="5">
        <v>-1911</v>
      </c>
    </row>
    <row spans="1:3" r="19">
      <c t="s" r="A19" s="4">
        <v>527</v>
      </c>
      <c t="n" r="B19" s="5">
        <v>-512</v>
      </c>
    </row>
    <row spans="1:3" r="20">
      <c t="s" r="A20" s="4">
        <v>528</v>
      </c>
      <c t="n" r="C20" s="5">
        <v>1477</v>
      </c>
    </row>
    <row spans="1:3" r="21">
      <c t="s" r="A21" s="4">
        <v>529</v>
      </c>
      <c t="n" r="B21" s="5">
        <v>672</v>
      </c>
      <c t="n" r="C21" s="5">
        <v>1232</v>
      </c>
    </row>
    <row spans="1:3" r="22">
      <c t="s" r="A22" s="4">
        <v>530</v>
      </c>
      <c t="n" r="B22" s="5">
        <v>0</v>
      </c>
      <c t="n" r="C22" s="5">
        <v>300</v>
      </c>
    </row>
    <row spans="1:3" r="23">
      <c t="s" r="A23" s="4">
        <v>531</v>
      </c>
      <c t="n" r="B23" s="5">
        <v>2029</v>
      </c>
      <c t="n" r="C23" s="5">
        <v>674</v>
      </c>
    </row>
    <row spans="1:3" r="24">
      <c t="s" r="A24" s="4">
        <v>507</v>
      </c>
      <c t="n" r="B24" s="5">
        <v>900</v>
      </c>
      <c t="n" r="C24" s="5">
        <v>700</v>
      </c>
    </row>
    <row spans="1:3" r="25">
      <c t="s" r="A25" s="4">
        <v>532</v>
      </c>
      <c t="n" r="C25" s="7">
        <v>1800</v>
      </c>
    </row>
    <row spans="1:3" r="26">
      <c t="s" r="A26" s="4">
        <v>533</v>
      </c>
      <c t="n" r="B26" s="7">
        <v>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534</v>
      </c>
      <c t="s" r="B1" s="2">
        <v>2</v>
      </c>
      <c t="s" r="C1" s="2">
        <v>30</v>
      </c>
    </row>
    <row spans="1:3" r="2">
      <c t="s" r="A2" s="4">
        <v>535</v>
      </c>
    </row>
    <row spans="1:3" r="3">
      <c t="s" r="A3" s="3">
        <v>536</v>
      </c>
    </row>
    <row spans="1:3" r="4">
      <c t="s" r="A4" s="4">
        <v>537</v>
      </c>
      <c t="n" r="B4" s="6">
        <v>5.5</v>
      </c>
      <c t="n" r="C4" s="6">
        <v>5.5</v>
      </c>
    </row>
    <row spans="1:3" r="5">
      <c t="s" r="A5" s="4">
        <v>538</v>
      </c>
    </row>
    <row spans="1:3" r="6">
      <c t="s" r="A6" s="3">
        <v>536</v>
      </c>
    </row>
    <row spans="1:3" r="7">
      <c t="s" r="A7" s="4">
        <v>537</v>
      </c>
      <c t="n" r="B7" s="7">
        <v>6</v>
      </c>
      <c t="n" r="C7" s="6">
        <v>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39</v>
      </c>
      <c t="s" r="B1" s="2">
        <v>540</v>
      </c>
      <c t="s" r="C1" s="2">
        <v>1</v>
      </c>
    </row>
    <row spans="1:4" r="2">
      <c t="s" r="B2" s="2">
        <v>2</v>
      </c>
      <c t="s" r="C2" s="2">
        <v>2</v>
      </c>
      <c t="s" r="D2" s="2">
        <v>30</v>
      </c>
    </row>
    <row spans="1:4" r="3">
      <c t="s" r="A3" s="3">
        <v>541</v>
      </c>
    </row>
    <row spans="1:4" r="4">
      <c t="s" r="A4" s="4">
        <v>542</v>
      </c>
      <c t="n" r="C4" s="7">
        <v>568</v>
      </c>
    </row>
    <row spans="1:4" r="5">
      <c t="s" r="A5" s="4">
        <v>543</v>
      </c>
      <c t="n" r="C5" s="5">
        <v>441</v>
      </c>
    </row>
    <row spans="1:4" r="6">
      <c t="s" r="A6" s="4">
        <v>544</v>
      </c>
      <c t="n" r="C6" s="5">
        <v>-85</v>
      </c>
    </row>
    <row spans="1:4" r="7">
      <c t="s" r="A7" s="4">
        <v>545</v>
      </c>
      <c t="n" r="B7" s="7">
        <v>924</v>
      </c>
      <c t="n" r="C7" s="5">
        <v>924</v>
      </c>
      <c t="n" r="D7" s="7">
        <v>568</v>
      </c>
    </row>
    <row spans="1:4" r="8">
      <c t="s" r="A8" s="4">
        <v>317</v>
      </c>
      <c t="n" r="B8" s="5">
        <v>300</v>
      </c>
      <c t="n" r="C8" s="5">
        <v>300</v>
      </c>
    </row>
    <row spans="1:4" r="9">
      <c t="s" r="A9" s="4">
        <v>546</v>
      </c>
      <c t="n" r="B9" s="5">
        <v>924</v>
      </c>
      <c t="n" r="C9" s="5">
        <v>924</v>
      </c>
    </row>
    <row spans="1:4" r="10">
      <c t="s" r="A10" s="4">
        <v>547</v>
      </c>
      <c t="n" r="C10" s="5">
        <v>166</v>
      </c>
      <c t="n" r="D10" s="5">
        <v>106</v>
      </c>
    </row>
    <row spans="1:4" r="11">
      <c t="s" r="A11" s="4">
        <v>316</v>
      </c>
      <c t="n" r="B11" s="5">
        <v>272</v>
      </c>
      <c t="n" r="C11" s="7">
        <v>272</v>
      </c>
      <c t="n" r="D11" s="7">
        <v>106</v>
      </c>
    </row>
    <row spans="1:4" r="12">
      <c t="s" r="A12" s="4">
        <v>548</v>
      </c>
    </row>
    <row spans="1:4" r="13">
      <c t="s" r="A13" s="3">
        <v>541</v>
      </c>
    </row>
    <row spans="1:4" r="14">
      <c t="s" r="A14" s="4">
        <v>543</v>
      </c>
      <c t="n" r="B14" s="7">
        <v>3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34"/>
    <col customWidth="1" max="6" min="6" width="27"/>
    <col customWidth="1" max="7" min="7" width="14"/>
  </cols>
  <sheetData>
    <row spans="1:7" r="1">
      <c t="s" r="A1" s="1">
        <v>549</v>
      </c>
      <c t="s" r="B1" s="2">
        <v>425</v>
      </c>
      <c t="s" r="C1" s="2">
        <v>550</v>
      </c>
      <c t="s" r="D1" s="2">
        <v>551</v>
      </c>
      <c t="s" r="E1" s="2">
        <v>552</v>
      </c>
      <c t="s" r="F1" s="2">
        <v>426</v>
      </c>
      <c t="s" r="G1" s="2">
        <v>553</v>
      </c>
    </row>
    <row spans="1:7" r="2">
      <c t="s" r="A2" s="3">
        <v>554</v>
      </c>
    </row>
    <row spans="1:7" r="3">
      <c t="s" r="A3" s="4">
        <v>555</v>
      </c>
      <c t="n" r="F3" s="7">
        <v>15460</v>
      </c>
    </row>
    <row spans="1:7" r="4">
      <c t="s" r="A4" s="4">
        <v>556</v>
      </c>
      <c t="n" r="E4" s="5">
        <v>2</v>
      </c>
    </row>
    <row spans="1:7" r="5">
      <c t="s" r="A5" s="4">
        <v>240</v>
      </c>
    </row>
    <row spans="1:7" r="6">
      <c t="s" r="A6" s="3">
        <v>554</v>
      </c>
    </row>
    <row spans="1:7" r="7">
      <c t="s" r="A7" s="4">
        <v>557</v>
      </c>
      <c t="n" r="D7" s="5">
        <v>233788</v>
      </c>
    </row>
    <row spans="1:7" r="8">
      <c t="s" r="A8" s="4">
        <v>331</v>
      </c>
      <c t="s" r="D8" s="4">
        <v>332</v>
      </c>
    </row>
    <row spans="1:7" r="9">
      <c t="s" r="A9" s="4">
        <v>333</v>
      </c>
      <c t="s" r="D9" s="4">
        <v>334</v>
      </c>
    </row>
    <row spans="1:7" r="10">
      <c t="s" r="A10" s="4">
        <v>245</v>
      </c>
    </row>
    <row spans="1:7" r="11">
      <c t="s" r="A11" s="3">
        <v>554</v>
      </c>
    </row>
    <row spans="1:7" r="12">
      <c t="s" r="A12" s="4">
        <v>557</v>
      </c>
      <c t="n" r="C12" s="5">
        <v>172450</v>
      </c>
    </row>
    <row spans="1:7" r="13">
      <c t="s" r="A13" s="4">
        <v>331</v>
      </c>
      <c t="s" r="C13" s="4">
        <v>357</v>
      </c>
    </row>
    <row spans="1:7" r="14">
      <c t="s" r="A14" s="4">
        <v>319</v>
      </c>
    </row>
    <row spans="1:7" r="15">
      <c t="s" r="A15" s="3">
        <v>554</v>
      </c>
    </row>
    <row spans="1:7" r="16">
      <c t="s" r="A16" s="4">
        <v>558</v>
      </c>
      <c t="s" r="E16" s="4">
        <v>559</v>
      </c>
    </row>
    <row spans="1:7" r="17">
      <c t="s" r="A17" s="4">
        <v>557</v>
      </c>
      <c t="n" r="E17" s="5">
        <v>66612</v>
      </c>
    </row>
    <row spans="1:7" r="18">
      <c t="s" r="A18" s="4">
        <v>560</v>
      </c>
      <c t="n" r="E18" s="9">
        <v>2.043</v>
      </c>
    </row>
    <row spans="1:7" r="19">
      <c t="s" r="A19" s="4">
        <v>561</v>
      </c>
    </row>
    <row spans="1:7" r="20">
      <c t="s" r="A20" s="3">
        <v>554</v>
      </c>
    </row>
    <row spans="1:7" r="21">
      <c t="s" r="A21" s="4">
        <v>558</v>
      </c>
      <c t="s" r="E21" s="4">
        <v>562</v>
      </c>
    </row>
    <row spans="1:7" r="22">
      <c t="s" r="A22" s="4">
        <v>557</v>
      </c>
      <c t="n" r="E22" s="5">
        <v>82410</v>
      </c>
    </row>
    <row spans="1:7" r="23">
      <c t="s" r="A23" s="4">
        <v>560</v>
      </c>
      <c t="n" r="E23" s="9">
        <v>2.119</v>
      </c>
    </row>
    <row spans="1:7" r="24">
      <c t="s" r="A24" s="4">
        <v>103</v>
      </c>
    </row>
    <row spans="1:7" r="25">
      <c t="s" r="A25" s="3">
        <v>554</v>
      </c>
    </row>
    <row spans="1:7" r="26">
      <c t="s" r="A26" s="4">
        <v>563</v>
      </c>
      <c t="n" r="B26" s="5">
        <v>3450000</v>
      </c>
      <c t="n" r="F26" s="5">
        <v>3450000</v>
      </c>
    </row>
    <row spans="1:7" r="27">
      <c t="s" r="A27" s="4">
        <v>429</v>
      </c>
      <c t="n" r="B27" s="7">
        <v>5</v>
      </c>
    </row>
    <row spans="1:7" r="28">
      <c t="s" r="A28" s="4">
        <v>555</v>
      </c>
      <c t="n" r="B28" s="7">
        <v>15500</v>
      </c>
    </row>
    <row spans="1:7" r="29">
      <c t="s" r="A29" s="4">
        <v>564</v>
      </c>
      <c t="n" r="G29" s="12">
        <v>1.5</v>
      </c>
    </row>
    <row spans="1:7" r="30">
      <c t="s" r="A30" s="4">
        <v>565</v>
      </c>
      <c t="n" r="G30" s="12">
        <v>2.5</v>
      </c>
    </row>
    <row spans="1:7" r="31">
      <c t="s" r="A31" s="4">
        <v>566</v>
      </c>
    </row>
    <row spans="1:7" r="32">
      <c t="s" r="A32" s="3">
        <v>554</v>
      </c>
    </row>
    <row spans="1:7" r="33">
      <c t="s" r="A33" s="4">
        <v>563</v>
      </c>
      <c t="n" r="B33" s="5">
        <v>4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567</v>
      </c>
      <c t="s" r="B1" s="2">
        <v>568</v>
      </c>
      <c t="s" r="C1" s="2">
        <v>569</v>
      </c>
      <c t="s" r="D1" s="2">
        <v>30</v>
      </c>
    </row>
    <row spans="1:4" r="2">
      <c t="s" r="A2" s="3">
        <v>570</v>
      </c>
    </row>
    <row spans="1:4" r="3">
      <c t="s" r="A3" s="4">
        <v>121</v>
      </c>
      <c t="n" r="C3" s="7">
        <v>77</v>
      </c>
      <c t="n" r="D3" s="7">
        <v>77</v>
      </c>
    </row>
    <row spans="1:4" r="4">
      <c t="s" r="A4" s="4">
        <v>571</v>
      </c>
      <c t="n" r="C4" s="7">
        <v>195</v>
      </c>
      <c t="n" r="D4" s="7">
        <v>195</v>
      </c>
    </row>
    <row spans="1:4" r="5">
      <c t="s" r="A5" s="4">
        <v>572</v>
      </c>
    </row>
    <row spans="1:4" r="6">
      <c t="s" r="A6" s="3">
        <v>570</v>
      </c>
    </row>
    <row spans="1:4" r="7">
      <c t="s" r="A7" s="4">
        <v>573</v>
      </c>
      <c t="n" r="B7" s="7">
        <v>701</v>
      </c>
    </row>
    <row spans="1:4" r="8">
      <c t="s" r="A8" s="4">
        <v>574</v>
      </c>
    </row>
    <row spans="1:4" r="9">
      <c t="s" r="A9" s="3">
        <v>570</v>
      </c>
    </row>
    <row spans="1:4" r="10">
      <c t="s" r="A10" s="4">
        <v>575</v>
      </c>
      <c t="n" r="B10" s="5">
        <v>3636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r="A1" s="1">
        <v>576</v>
      </c>
      <c t="s" r="B1" s="2">
        <v>577</v>
      </c>
      <c t="s" r="C1" s="2">
        <v>30</v>
      </c>
      <c t="s" r="D1" s="2">
        <v>2</v>
      </c>
    </row>
    <row spans="1:4" r="2">
      <c t="s" r="A2" s="3">
        <v>554</v>
      </c>
    </row>
    <row spans="1:4" r="3">
      <c t="s" r="A3" s="4">
        <v>578</v>
      </c>
      <c t="n" r="B3" s="5">
        <v>8401</v>
      </c>
    </row>
    <row spans="1:4" r="4">
      <c t="s" r="A4" s="4">
        <v>579</v>
      </c>
      <c t="n" r="B4" s="7">
        <v>93000</v>
      </c>
      <c t="n" r="C4" s="7">
        <v>93000</v>
      </c>
    </row>
    <row spans="1:4" r="5">
      <c t="s" r="A5" s="4">
        <v>103</v>
      </c>
    </row>
    <row spans="1:4" r="6">
      <c t="s" r="A6" s="3">
        <v>554</v>
      </c>
    </row>
    <row spans="1:4" r="7">
      <c t="s" r="A7" s="4">
        <v>580</v>
      </c>
      <c t="n" r="D7" s="7">
        <v>2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1</v>
      </c>
      <c t="s" r="B1" s="2">
        <v>1</v>
      </c>
    </row>
    <row spans="1:3" r="2">
      <c t="s" r="B2" s="2">
        <v>2</v>
      </c>
      <c t="s" r="C2" s="2">
        <v>30</v>
      </c>
    </row>
    <row spans="1:3" r="3">
      <c t="s" r="A3" s="3">
        <v>582</v>
      </c>
    </row>
    <row spans="1:3" r="4">
      <c t="s" r="A4" s="4">
        <v>583</v>
      </c>
      <c t="n" r="B4" s="5">
        <v>0</v>
      </c>
      <c t="n" r="C4" s="5">
        <v>0</v>
      </c>
    </row>
    <row spans="1:3" r="5">
      <c t="s" r="A5" s="4">
        <v>584</v>
      </c>
    </row>
    <row spans="1:3" r="6">
      <c t="s" r="A6" s="3">
        <v>582</v>
      </c>
    </row>
    <row spans="1:3" r="7">
      <c t="s" r="A7" s="4">
        <v>585</v>
      </c>
      <c t="n" r="B7" s="5">
        <v>4062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7"/>
    <col customWidth="1" max="3" min="3" width="33"/>
    <col customWidth="1" max="4" min="4" width="21"/>
    <col customWidth="1" max="5" min="5" width="14"/>
  </cols>
  <sheetData>
    <row spans="1:5" r="1">
      <c t="s" r="A1" s="1">
        <v>586</v>
      </c>
      <c t="s" r="B1" s="2">
        <v>425</v>
      </c>
      <c t="s" r="C1" s="2">
        <v>587</v>
      </c>
      <c t="s" r="D1" s="2">
        <v>588</v>
      </c>
      <c t="s" r="E1" s="2">
        <v>589</v>
      </c>
    </row>
    <row spans="1:5" r="2">
      <c t="s" r="A2" s="3">
        <v>590</v>
      </c>
    </row>
    <row spans="1:5" r="3">
      <c t="s" r="A3" s="4">
        <v>427</v>
      </c>
      <c t="n" r="C3" s="7">
        <v>15460</v>
      </c>
    </row>
    <row spans="1:5" r="4">
      <c t="s" r="A4" s="4">
        <v>103</v>
      </c>
    </row>
    <row spans="1:5" r="5">
      <c t="s" r="A5" s="3">
        <v>590</v>
      </c>
    </row>
    <row spans="1:5" r="6">
      <c t="s" r="A6" s="4">
        <v>428</v>
      </c>
      <c t="n" r="B6" s="5">
        <v>3450000</v>
      </c>
      <c t="n" r="C6" s="5">
        <v>3450000</v>
      </c>
    </row>
    <row spans="1:5" r="7">
      <c t="s" r="A7" s="4">
        <v>429</v>
      </c>
      <c t="n" r="B7" s="7">
        <v>5</v>
      </c>
    </row>
    <row spans="1:5" r="8">
      <c t="s" r="A8" s="4">
        <v>427</v>
      </c>
      <c t="n" r="B8" s="7">
        <v>15500</v>
      </c>
    </row>
    <row spans="1:5" r="9">
      <c t="s" r="A9" s="4">
        <v>566</v>
      </c>
    </row>
    <row spans="1:5" r="10">
      <c t="s" r="A10" s="3">
        <v>590</v>
      </c>
    </row>
    <row spans="1:5" r="11">
      <c t="s" r="A11" s="4">
        <v>428</v>
      </c>
      <c t="n" r="B11" s="5">
        <v>450000</v>
      </c>
    </row>
    <row spans="1:5" r="12">
      <c t="s" r="A12" s="4">
        <v>591</v>
      </c>
    </row>
    <row spans="1:5" r="13">
      <c t="s" r="A13" s="3">
        <v>590</v>
      </c>
    </row>
    <row spans="1:5" r="14">
      <c t="s" r="A14" s="4">
        <v>592</v>
      </c>
      <c t="s" r="C14" s="4">
        <v>593</v>
      </c>
    </row>
    <row spans="1:5" r="15">
      <c t="s" r="A15" s="4">
        <v>594</v>
      </c>
    </row>
    <row spans="1:5" r="16">
      <c t="s" r="A16" s="3">
        <v>590</v>
      </c>
    </row>
    <row spans="1:5" r="17">
      <c t="s" r="A17" s="4">
        <v>595</v>
      </c>
      <c t="n" r="C17" s="7">
        <v>0</v>
      </c>
      <c t="n" r="D17" s="7">
        <v>835</v>
      </c>
    </row>
    <row spans="1:5" r="18">
      <c t="s" r="A18" s="4">
        <v>596</v>
      </c>
    </row>
    <row spans="1:5" r="19">
      <c t="s" r="A19" s="3">
        <v>590</v>
      </c>
    </row>
    <row spans="1:5" r="20">
      <c t="s" r="A20" s="4">
        <v>432</v>
      </c>
      <c t="n" r="C20" s="7">
        <v>20000</v>
      </c>
    </row>
    <row spans="1:5" r="21">
      <c t="s" r="A21" s="4">
        <v>472</v>
      </c>
      <c t="n" r="C21" s="5">
        <v>1</v>
      </c>
    </row>
    <row spans="1:5" r="22">
      <c t="s" r="A22" s="4">
        <v>597</v>
      </c>
    </row>
    <row spans="1:5" r="23">
      <c t="s" r="A23" s="3">
        <v>590</v>
      </c>
    </row>
    <row spans="1:5" r="24">
      <c t="s" r="A24" s="4">
        <v>592</v>
      </c>
      <c t="s" r="C24" s="4">
        <v>598</v>
      </c>
    </row>
    <row spans="1:5" r="25">
      <c t="s" r="A25" s="4">
        <v>599</v>
      </c>
    </row>
    <row spans="1:5" r="26">
      <c t="s" r="A26" s="3">
        <v>590</v>
      </c>
    </row>
    <row spans="1:5" r="27">
      <c t="s" r="A27" s="4">
        <v>428</v>
      </c>
      <c t="n" r="B27" s="5">
        <v>3450000</v>
      </c>
    </row>
    <row spans="1:5" r="28">
      <c t="s" r="A28" s="4">
        <v>429</v>
      </c>
      <c t="n" r="B28" s="7">
        <v>5</v>
      </c>
    </row>
    <row spans="1:5" r="29">
      <c t="s" r="A29" s="4">
        <v>427</v>
      </c>
      <c t="n" r="B29" s="7">
        <v>15500</v>
      </c>
    </row>
    <row spans="1:5" r="30">
      <c t="s" r="A30" s="4">
        <v>600</v>
      </c>
    </row>
    <row spans="1:5" r="31">
      <c t="s" r="A31" s="3">
        <v>590</v>
      </c>
    </row>
    <row spans="1:5" r="32">
      <c t="s" r="A32" s="4">
        <v>428</v>
      </c>
      <c t="n" r="B32" s="5">
        <v>450000</v>
      </c>
    </row>
    <row spans="1:5" r="33">
      <c t="s" r="A33" s="4">
        <v>601</v>
      </c>
    </row>
    <row spans="1:5" r="34">
      <c t="s" r="A34" s="3">
        <v>590</v>
      </c>
    </row>
    <row spans="1:5" r="35">
      <c t="s" r="A35" s="4">
        <v>602</v>
      </c>
      <c t="s" r="E35" s="4">
        <v>603</v>
      </c>
    </row>
    <row spans="1:5" r="36">
      <c t="s" r="A36" s="4">
        <v>604</v>
      </c>
    </row>
    <row spans="1:5" r="37">
      <c t="s" r="A37" s="3">
        <v>590</v>
      </c>
    </row>
    <row spans="1:5" r="38">
      <c t="s" r="A38" s="4">
        <v>592</v>
      </c>
      <c t="s" r="C38" s="4">
        <v>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34"/>
    <col customWidth="1" max="6" min="6" width="39"/>
    <col customWidth="1" max="7" min="7" width="25"/>
    <col customWidth="1" max="8" min="8" width="19"/>
    <col customWidth="1" max="9" min="9" width="10"/>
  </cols>
  <sheetData>
    <row spans="1:9" r="1">
      <c t="s" r="A1" s="1">
        <v>102</v>
      </c>
      <c t="s" r="B1" s="2">
        <v>103</v>
      </c>
      <c t="s" r="C1" s="2">
        <v>104</v>
      </c>
      <c t="s" r="D1" s="2">
        <v>84</v>
      </c>
      <c t="s" r="E1" s="2">
        <v>105</v>
      </c>
      <c t="s" r="F1" s="2">
        <v>106</v>
      </c>
      <c t="s" r="G1" s="2">
        <v>88</v>
      </c>
      <c t="s" r="H1" s="2">
        <v>107</v>
      </c>
      <c t="s" r="I1" s="2">
        <v>108</v>
      </c>
    </row>
    <row spans="1:9" r="2">
      <c t="s" r="A2" s="4">
        <v>109</v>
      </c>
      <c t="n" r="B2" s="7">
        <v>3</v>
      </c>
      <c t="n" r="C2" s="7">
        <v>-1</v>
      </c>
      <c t="n" r="D2" s="7">
        <v>13280</v>
      </c>
      <c t="n" r="E2" s="7">
        <v>11627</v>
      </c>
      <c t="n" r="G2" s="7">
        <v>1080</v>
      </c>
      <c t="n" r="H2" s="7">
        <v>-272</v>
      </c>
      <c t="n" r="I2" s="7">
        <v>25717</v>
      </c>
    </row>
    <row spans="1:9" r="3">
      <c t="s" r="A3" s="4">
        <v>110</v>
      </c>
      <c t="n" r="B3" s="5">
        <v>14182000</v>
      </c>
    </row>
    <row spans="1:9" r="4">
      <c t="s" r="A4" s="3">
        <v>111</v>
      </c>
    </row>
    <row spans="1:9" r="5">
      <c t="s" r="A5" s="4">
        <v>42</v>
      </c>
      <c t="n" r="E5" s="5">
        <v>4516</v>
      </c>
      <c t="n" r="G5" s="5">
        <v>228</v>
      </c>
      <c t="n" r="I5" s="5">
        <v>4744</v>
      </c>
    </row>
    <row spans="1:9" r="6">
      <c t="s" r="A6" s="4">
        <v>112</v>
      </c>
      <c t="n" r="D6" s="5">
        <v>5600</v>
      </c>
      <c t="n" r="I6" s="5">
        <v>5600</v>
      </c>
    </row>
    <row spans="1:9" r="7">
      <c t="s" r="A7" s="4">
        <v>113</v>
      </c>
      <c t="n" r="B7" s="5">
        <v>406000</v>
      </c>
    </row>
    <row spans="1:9" r="8">
      <c t="s" r="A8" s="4">
        <v>114</v>
      </c>
      <c t="n" r="D8" s="5">
        <v>-5000</v>
      </c>
      <c t="n" r="I8" s="5">
        <v>-5000</v>
      </c>
    </row>
    <row spans="1:9" r="9">
      <c t="s" r="A9" s="4">
        <v>115</v>
      </c>
      <c t="n" r="D9" s="5">
        <v>-600</v>
      </c>
      <c t="n" r="I9" s="5">
        <v>-600</v>
      </c>
    </row>
    <row spans="1:9" r="10">
      <c t="s" r="A10" s="4">
        <v>116</v>
      </c>
      <c t="n" r="D10" s="5">
        <v>312</v>
      </c>
      <c t="n" r="G10" s="5">
        <v>-312</v>
      </c>
    </row>
    <row spans="1:9" r="11">
      <c t="s" r="A11" s="4">
        <v>117</v>
      </c>
      <c t="n" r="B11" s="5">
        <v>149000</v>
      </c>
    </row>
    <row spans="1:9" r="12">
      <c t="s" r="A12" s="4">
        <v>118</v>
      </c>
      <c t="n" r="D12" s="5">
        <v>-272</v>
      </c>
      <c t="n" r="H12" s="7">
        <v>272</v>
      </c>
    </row>
    <row spans="1:9" r="13">
      <c t="s" r="A13" s="4">
        <v>119</v>
      </c>
      <c t="n" r="D13" s="5">
        <v>701</v>
      </c>
      <c t="n" r="I13" s="5">
        <v>701</v>
      </c>
    </row>
    <row spans="1:9" r="14">
      <c t="s" r="A14" s="4">
        <v>120</v>
      </c>
      <c t="n" r="B14" s="5">
        <v>364000</v>
      </c>
    </row>
    <row spans="1:9" r="15">
      <c t="s" r="A15" s="4">
        <v>121</v>
      </c>
      <c t="n" r="D15" s="5">
        <v>77</v>
      </c>
      <c t="n" r="I15" s="5">
        <v>77</v>
      </c>
    </row>
    <row spans="1:9" r="16">
      <c t="s" r="A16" s="4">
        <v>122</v>
      </c>
      <c t="n" r="D16" s="5">
        <v>195</v>
      </c>
      <c t="n" r="I16" s="5">
        <v>195</v>
      </c>
    </row>
    <row spans="1:9" r="17">
      <c t="s" r="A17" s="4">
        <v>123</v>
      </c>
      <c t="n" r="B17" s="5">
        <v>-12000</v>
      </c>
    </row>
    <row spans="1:9" r="18">
      <c t="s" r="A18" s="4">
        <v>124</v>
      </c>
      <c t="n" r="C18" s="7">
        <v>-93</v>
      </c>
      <c t="n" r="I18" s="5">
        <v>-93</v>
      </c>
    </row>
    <row spans="1:9" r="19">
      <c t="s" r="A19" s="4">
        <v>125</v>
      </c>
      <c t="n" r="C19" s="5">
        <v>-8000</v>
      </c>
    </row>
    <row spans="1:9" r="20">
      <c t="s" r="A20" s="4">
        <v>126</v>
      </c>
      <c t="n" r="B20" s="7">
        <v>3</v>
      </c>
      <c t="n" r="C20" s="7">
        <v>-94</v>
      </c>
      <c t="n" r="D20" s="5">
        <v>14293</v>
      </c>
      <c t="n" r="E20" s="5">
        <v>16143</v>
      </c>
      <c t="n" r="G20" s="5">
        <v>996</v>
      </c>
      <c t="n" r="I20" s="7">
        <v>31341</v>
      </c>
    </row>
    <row spans="1:9" r="21">
      <c t="s" r="A21" s="4">
        <v>127</v>
      </c>
      <c t="n" r="B21" s="5">
        <v>15089000</v>
      </c>
      <c t="n" r="C21" s="5">
        <v>-8000</v>
      </c>
      <c t="n" r="I21" s="5">
        <v>15080121</v>
      </c>
    </row>
    <row spans="1:9" r="22">
      <c t="s" r="A22" s="3">
        <v>111</v>
      </c>
    </row>
    <row spans="1:9" r="23">
      <c t="s" r="A23" s="4">
        <v>42</v>
      </c>
      <c t="n" r="E23" s="5">
        <v>-212</v>
      </c>
      <c t="n" r="G23" s="5">
        <v>210</v>
      </c>
      <c t="n" r="I23" s="7">
        <v>-2</v>
      </c>
    </row>
    <row spans="1:9" r="24">
      <c t="s" r="A24" s="4">
        <v>128</v>
      </c>
      <c t="n" r="F24" s="7">
        <v>-58</v>
      </c>
      <c t="n" r="I24" s="5">
        <v>-58</v>
      </c>
    </row>
    <row spans="1:9" r="25">
      <c t="s" r="A25" s="4">
        <v>129</v>
      </c>
      <c t="n" r="B25" s="7">
        <v>2</v>
      </c>
      <c t="n" r="D25" s="5">
        <v>15458</v>
      </c>
      <c t="n" r="I25" s="5">
        <v>15460</v>
      </c>
    </row>
    <row spans="1:9" r="26">
      <c t="s" r="A26" s="4">
        <v>130</v>
      </c>
      <c t="n" r="B26" s="5">
        <v>3450000</v>
      </c>
    </row>
    <row spans="1:9" r="27">
      <c t="s" r="A27" s="4">
        <v>131</v>
      </c>
      <c t="n" r="B27" s="7">
        <v>5</v>
      </c>
      <c t="n" r="C27" s="7">
        <v>-94</v>
      </c>
      <c t="n" r="D27" s="7">
        <v>29751</v>
      </c>
      <c t="n" r="E27" s="7">
        <v>15931</v>
      </c>
      <c t="n" r="F27" s="7">
        <v>-58</v>
      </c>
      <c t="n" r="G27" s="7">
        <v>1206</v>
      </c>
      <c t="n" r="I27" s="7">
        <v>46741</v>
      </c>
    </row>
    <row spans="1:9" r="28">
      <c t="s" r="A28" s="4">
        <v>132</v>
      </c>
      <c t="n" r="B28" s="5">
        <v>18539000</v>
      </c>
      <c t="n" r="C28" s="5">
        <v>-8000</v>
      </c>
      <c t="n" r="I28" s="5">
        <v>185301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605</v>
      </c>
      <c t="s" r="B1" s="2">
        <v>1</v>
      </c>
    </row>
    <row spans="1:3" r="2">
      <c t="s" r="B2" s="2">
        <v>2</v>
      </c>
      <c t="s" r="C2" s="2">
        <v>30</v>
      </c>
    </row>
    <row spans="1:3" r="3">
      <c t="s" r="A3" s="3">
        <v>190</v>
      </c>
    </row>
    <row spans="1:3" r="4">
      <c t="s" r="A4" s="4">
        <v>606</v>
      </c>
      <c t="n" r="B4" s="7">
        <v>395</v>
      </c>
      <c t="n" r="C4" s="7">
        <v>3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6"/>
  </cols>
  <sheetData>
    <row spans="1:2" r="1">
      <c t="s" r="A1" s="1">
        <v>607</v>
      </c>
      <c t="s" r="B1" s="2">
        <v>1</v>
      </c>
    </row>
    <row spans="1:2" r="2">
      <c t="s" r="B2" s="2">
        <v>30</v>
      </c>
    </row>
    <row spans="1:2" r="3">
      <c t="s" r="A3" s="3">
        <v>608</v>
      </c>
    </row>
    <row spans="1:2" r="4">
      <c t="s" r="A4" s="4">
        <v>609</v>
      </c>
      <c t="s" r="B4" s="4">
        <v>458</v>
      </c>
    </row>
    <row spans="1:2" r="5">
      <c t="s" r="A5" s="4">
        <v>610</v>
      </c>
      <c t="s" r="B5" s="4">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612</v>
      </c>
      <c t="s" r="B1" s="2">
        <v>1</v>
      </c>
    </row>
    <row spans="1:3" r="2">
      <c t="s" r="B2" s="2">
        <v>2</v>
      </c>
      <c t="s" r="C2" s="2">
        <v>30</v>
      </c>
    </row>
    <row spans="1:3" r="3">
      <c t="s" r="A3" s="3">
        <v>613</v>
      </c>
    </row>
    <row spans="1:3" r="4">
      <c t="n" r="A4" s="5">
        <v>2016</v>
      </c>
      <c t="n" r="B4" s="7">
        <v>956</v>
      </c>
    </row>
    <row spans="1:3" r="5">
      <c t="n" r="A5" s="5">
        <v>2017</v>
      </c>
      <c t="n" r="B5" s="5">
        <v>932</v>
      </c>
    </row>
    <row spans="1:3" r="6">
      <c t="n" r="A6" s="5">
        <v>2018</v>
      </c>
      <c t="n" r="B6" s="5">
        <v>904</v>
      </c>
    </row>
    <row spans="1:3" r="7">
      <c t="n" r="A7" s="5">
        <v>2019</v>
      </c>
      <c t="n" r="B7" s="5">
        <v>904</v>
      </c>
    </row>
    <row spans="1:3" r="8">
      <c t="n" r="A8" s="5">
        <v>2020</v>
      </c>
      <c t="n" r="B8" s="5">
        <v>48</v>
      </c>
    </row>
    <row spans="1:3" r="9">
      <c t="s" r="A9" s="4">
        <v>409</v>
      </c>
      <c t="n" r="B9" s="5">
        <v>192</v>
      </c>
    </row>
    <row spans="1:3" r="10">
      <c t="s" r="A10" s="4">
        <v>614</v>
      </c>
      <c t="n" r="B10" s="5">
        <v>3936</v>
      </c>
    </row>
    <row spans="1:3" r="11">
      <c t="s" r="A11" s="4">
        <v>615</v>
      </c>
      <c t="n" r="B11" s="5">
        <v>-295</v>
      </c>
    </row>
    <row spans="1:3" r="12">
      <c t="s" r="A12" s="4">
        <v>616</v>
      </c>
      <c t="n" r="B12" s="5">
        <v>3641</v>
      </c>
    </row>
    <row spans="1:3" r="13">
      <c t="s" r="A13" s="4">
        <v>617</v>
      </c>
      <c t="n" r="B13" s="5">
        <v>-857</v>
      </c>
      <c t="n" r="C13" s="7">
        <v>-1124</v>
      </c>
    </row>
    <row spans="1:3" r="14">
      <c t="s" r="A14" s="4">
        <v>77</v>
      </c>
      <c t="n" r="B14" s="5">
        <v>2784</v>
      </c>
      <c t="n" r="C14" s="5">
        <v>4723</v>
      </c>
    </row>
    <row spans="1:3" r="15">
      <c t="s" r="A15" s="3">
        <v>618</v>
      </c>
    </row>
    <row spans="1:3" r="16">
      <c t="n" r="A16" s="5">
        <v>2016</v>
      </c>
      <c t="n" r="B16" s="5">
        <v>528</v>
      </c>
    </row>
    <row spans="1:3" r="17">
      <c t="n" r="A17" s="5">
        <v>2017</v>
      </c>
      <c t="n" r="B17" s="5">
        <v>461</v>
      </c>
    </row>
    <row spans="1:3" r="18">
      <c t="n" r="A18" s="5">
        <v>2018</v>
      </c>
      <c t="n" r="B18" s="5">
        <v>108</v>
      </c>
    </row>
    <row spans="1:3" r="19">
      <c t="n" r="A19" s="5">
        <v>2019</v>
      </c>
      <c t="n" r="B19" s="5">
        <v>98</v>
      </c>
    </row>
    <row spans="1:3" r="20">
      <c t="n" r="A20" s="5">
        <v>2020</v>
      </c>
      <c t="n" r="B20" s="5">
        <v>44</v>
      </c>
    </row>
    <row spans="1:3" r="21">
      <c t="s" r="A21" s="4">
        <v>614</v>
      </c>
      <c t="n" r="B21" s="5">
        <v>1239</v>
      </c>
    </row>
    <row spans="1:3" r="22">
      <c t="s" r="A22" s="4">
        <v>619</v>
      </c>
      <c t="n" r="B22" s="5">
        <v>777</v>
      </c>
      <c t="n" r="C22" s="5">
        <v>479</v>
      </c>
    </row>
    <row spans="1:3" r="23">
      <c t="s" r="A23" s="4">
        <v>620</v>
      </c>
      <c t="n" r="B23" s="5">
        <v>929</v>
      </c>
    </row>
    <row spans="1:3" r="24">
      <c t="s" r="A24" s="4">
        <v>73</v>
      </c>
      <c t="n" r="B24" s="7">
        <v>4291</v>
      </c>
      <c t="n" r="C24" s="7">
        <v>2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45"/>
    <col customWidth="1" max="2" min="2" width="28"/>
    <col customWidth="1" max="3" min="3" width="21"/>
  </cols>
  <sheetData>
    <row spans="1:3" r="1">
      <c t="s" r="A1" s="1">
        <v>621</v>
      </c>
      <c t="s" r="B1" s="2">
        <v>1</v>
      </c>
    </row>
    <row spans="1:3" r="2">
      <c t="s" r="B2" s="2">
        <v>622</v>
      </c>
      <c t="s" r="C2" s="2">
        <v>588</v>
      </c>
    </row>
    <row spans="1:3" r="3">
      <c t="s" r="A3" s="3">
        <v>623</v>
      </c>
    </row>
    <row spans="1:3" r="4">
      <c t="s" r="A4" s="4">
        <v>624</v>
      </c>
      <c t="n" r="B4" s="5">
        <v>4</v>
      </c>
    </row>
    <row spans="1:3" r="5">
      <c t="s" r="A5" s="4">
        <v>32</v>
      </c>
      <c t="n" r="B5" s="7">
        <v>112505</v>
      </c>
      <c t="n" r="C5" s="7">
        <v>82926</v>
      </c>
    </row>
    <row spans="1:3" r="6">
      <c t="s" r="A6" s="4">
        <v>625</v>
      </c>
      <c t="n" r="B6" s="5">
        <v>6089</v>
      </c>
      <c t="n" r="C6" s="5">
        <v>7966</v>
      </c>
    </row>
    <row spans="1:3" r="7">
      <c t="s" r="A7" s="4">
        <v>39</v>
      </c>
      <c t="n" r="B7" s="5">
        <v>-4848</v>
      </c>
      <c t="n" r="C7" s="5">
        <v>-1399</v>
      </c>
    </row>
    <row spans="1:3" r="8">
      <c t="s" r="A8" s="4">
        <v>38</v>
      </c>
      <c t="n" r="B8" s="5">
        <v>266</v>
      </c>
      <c t="n" r="C8" s="5">
        <v>588</v>
      </c>
    </row>
    <row spans="1:3" r="9">
      <c t="s" r="A9" s="4">
        <v>626</v>
      </c>
      <c t="n" r="B9" s="5">
        <v>-4582</v>
      </c>
      <c t="n" r="C9" s="5">
        <v>-811</v>
      </c>
    </row>
    <row spans="1:3" r="10">
      <c t="s" r="A10" s="4">
        <v>40</v>
      </c>
      <c t="n" r="B10" s="5">
        <v>1507</v>
      </c>
      <c t="n" r="C10" s="5">
        <v>7155</v>
      </c>
    </row>
    <row spans="1:3" r="11">
      <c t="s" r="A11" s="4">
        <v>627</v>
      </c>
      <c t="n" r="B11" s="5">
        <v>4810</v>
      </c>
      <c t="n" r="C11" s="5">
        <v>9966</v>
      </c>
    </row>
    <row spans="1:3" r="12">
      <c t="s" r="A12" s="4">
        <v>628</v>
      </c>
      <c t="n" r="B12" s="5">
        <v>9459</v>
      </c>
      <c t="n" r="C12" s="5">
        <v>4385</v>
      </c>
    </row>
    <row spans="1:3" r="13">
      <c t="s" r="A13" s="4">
        <v>629</v>
      </c>
      <c t="n" r="B13" s="5">
        <v>126023</v>
      </c>
      <c t="n" r="C13" s="5">
        <v>136389</v>
      </c>
    </row>
    <row spans="1:3" r="14">
      <c t="s" r="A14" s="4">
        <v>630</v>
      </c>
    </row>
    <row spans="1:3" r="15">
      <c t="s" r="A15" s="3">
        <v>623</v>
      </c>
    </row>
    <row spans="1:3" r="16">
      <c t="s" r="A16" s="4">
        <v>631</v>
      </c>
      <c t="n" r="B16" s="5">
        <v>102587</v>
      </c>
      <c t="n" r="C16" s="5">
        <v>69980</v>
      </c>
    </row>
    <row spans="1:3" r="17">
      <c t="s" r="A17" s="4">
        <v>632</v>
      </c>
    </row>
    <row spans="1:3" r="18">
      <c t="s" r="A18" s="3">
        <v>623</v>
      </c>
    </row>
    <row spans="1:3" r="19">
      <c t="s" r="A19" s="4">
        <v>625</v>
      </c>
      <c t="n" r="B19" s="5">
        <v>-3829</v>
      </c>
      <c t="n" r="C19" s="5">
        <v>-4980</v>
      </c>
    </row>
    <row spans="1:3" r="20">
      <c t="s" r="A20" s="4">
        <v>629</v>
      </c>
      <c t="n" r="B20" s="5">
        <v>23290</v>
      </c>
      <c t="n" r="C20" s="5">
        <v>10353</v>
      </c>
    </row>
    <row spans="1:3" r="21">
      <c t="s" r="A21" s="4">
        <v>633</v>
      </c>
    </row>
    <row spans="1:3" r="22">
      <c t="s" r="A22" s="3">
        <v>623</v>
      </c>
    </row>
    <row spans="1:3" r="23">
      <c t="s" r="A23" s="4">
        <v>32</v>
      </c>
      <c t="n" r="B23" s="5">
        <v>87163</v>
      </c>
      <c t="n" r="C23" s="5">
        <v>67826</v>
      </c>
    </row>
    <row spans="1:3" r="24">
      <c t="s" r="A24" s="4">
        <v>627</v>
      </c>
      <c t="n" r="B24" s="5">
        <v>4459</v>
      </c>
      <c t="n" r="C24" s="5">
        <v>4591</v>
      </c>
    </row>
    <row spans="1:3" r="25">
      <c t="s" r="A25" s="4">
        <v>628</v>
      </c>
      <c t="n" r="B25" s="5">
        <v>6038</v>
      </c>
      <c t="n" r="C25" s="5">
        <v>3494</v>
      </c>
    </row>
    <row spans="1:3" r="26">
      <c t="s" r="A26" s="4">
        <v>634</v>
      </c>
    </row>
    <row spans="1:3" r="27">
      <c t="s" r="A27" s="3">
        <v>623</v>
      </c>
    </row>
    <row spans="1:3" r="28">
      <c t="s" r="A28" s="4">
        <v>631</v>
      </c>
      <c t="n" r="B28" s="5">
        <v>76262</v>
      </c>
      <c t="n" r="C28" s="5">
        <v>55999</v>
      </c>
    </row>
    <row spans="1:3" r="29">
      <c t="s" r="A29" s="4">
        <v>625</v>
      </c>
      <c t="n" r="B29" s="5">
        <v>10901</v>
      </c>
      <c t="n" r="C29" s="5">
        <v>11827</v>
      </c>
    </row>
    <row spans="1:3" r="30">
      <c t="s" r="A30" s="4">
        <v>629</v>
      </c>
      <c t="n" r="B30" s="5">
        <v>78675</v>
      </c>
      <c t="n" r="C30" s="5">
        <v>91045</v>
      </c>
    </row>
    <row spans="1:3" r="31">
      <c t="s" r="A31" s="4">
        <v>635</v>
      </c>
    </row>
    <row spans="1:3" r="32">
      <c t="s" r="A32" s="3">
        <v>623</v>
      </c>
    </row>
    <row spans="1:3" r="33">
      <c t="s" r="A33" s="4">
        <v>32</v>
      </c>
      <c t="n" r="B33" s="5">
        <v>17479</v>
      </c>
      <c t="n" r="C33" s="5">
        <v>6922</v>
      </c>
    </row>
    <row spans="1:3" r="34">
      <c t="s" r="A34" s="4">
        <v>627</v>
      </c>
      <c t="n" r="B34" s="5">
        <v>327</v>
      </c>
      <c t="n" r="C34" s="5">
        <v>5354</v>
      </c>
    </row>
    <row spans="1:3" r="35">
      <c t="s" r="A35" s="4">
        <v>628</v>
      </c>
      <c t="n" r="B35" s="5">
        <v>3260</v>
      </c>
      <c t="n" r="C35" s="5">
        <v>707</v>
      </c>
    </row>
    <row spans="1:3" r="36">
      <c t="s" r="A36" s="4">
        <v>636</v>
      </c>
    </row>
    <row spans="1:3" r="37">
      <c t="s" r="A37" s="3">
        <v>623</v>
      </c>
    </row>
    <row spans="1:3" r="38">
      <c t="s" r="A38" s="4">
        <v>631</v>
      </c>
      <c t="n" r="B38" s="5">
        <v>19082</v>
      </c>
      <c t="n" r="C38" s="5">
        <v>6819</v>
      </c>
    </row>
    <row spans="1:3" r="39">
      <c t="s" r="A39" s="4">
        <v>625</v>
      </c>
      <c t="n" r="B39" s="5">
        <v>-1603</v>
      </c>
      <c t="n" r="C39" s="5">
        <v>103</v>
      </c>
    </row>
    <row spans="1:3" r="40">
      <c t="s" r="A40" s="4">
        <v>629</v>
      </c>
      <c t="n" r="B40" s="5">
        <v>21567</v>
      </c>
      <c t="n" r="C40" s="5">
        <v>29826</v>
      </c>
    </row>
    <row spans="1:3" r="41">
      <c t="s" r="A41" s="4">
        <v>637</v>
      </c>
    </row>
    <row spans="1:3" r="42">
      <c t="s" r="A42" s="3">
        <v>623</v>
      </c>
    </row>
    <row spans="1:3" r="43">
      <c t="s" r="A43" s="4">
        <v>32</v>
      </c>
      <c t="n" r="B43" s="5">
        <v>5872</v>
      </c>
      <c t="n" r="C43" s="5">
        <v>5492</v>
      </c>
    </row>
    <row spans="1:3" r="44">
      <c t="s" r="A44" s="4">
        <v>627</v>
      </c>
      <c t="n" r="B44" s="5">
        <v>24</v>
      </c>
      <c t="n" r="C44" s="5">
        <v>11</v>
      </c>
    </row>
    <row spans="1:3" r="45">
      <c t="s" r="A45" s="4">
        <v>628</v>
      </c>
      <c t="n" r="B45" s="5">
        <v>87</v>
      </c>
      <c t="n" r="C45" s="5">
        <v>101</v>
      </c>
    </row>
    <row spans="1:3" r="46">
      <c t="s" r="A46" s="4">
        <v>638</v>
      </c>
    </row>
    <row spans="1:3" r="47">
      <c t="s" r="A47" s="3">
        <v>623</v>
      </c>
    </row>
    <row spans="1:3" r="48">
      <c t="s" r="A48" s="4">
        <v>631</v>
      </c>
      <c t="n" r="B48" s="5">
        <v>5222</v>
      </c>
      <c t="n" r="C48" s="5">
        <v>5027</v>
      </c>
    </row>
    <row spans="1:3" r="49">
      <c t="s" r="A49" s="4">
        <v>625</v>
      </c>
      <c t="n" r="B49" s="5">
        <v>650</v>
      </c>
      <c t="n" r="C49" s="5">
        <v>465</v>
      </c>
    </row>
    <row spans="1:3" r="50">
      <c t="s" r="A50" s="4">
        <v>629</v>
      </c>
      <c t="n" r="B50" s="5">
        <v>1528</v>
      </c>
      <c t="n" r="C50" s="5">
        <v>3650</v>
      </c>
    </row>
    <row spans="1:3" r="51">
      <c t="s" r="A51" s="4">
        <v>639</v>
      </c>
    </row>
    <row spans="1:3" r="52">
      <c t="s" r="A52" s="3">
        <v>623</v>
      </c>
    </row>
    <row spans="1:3" r="53">
      <c t="s" r="A53" s="4">
        <v>32</v>
      </c>
      <c t="n" r="B53" s="5">
        <v>1991</v>
      </c>
      <c t="n" r="C53" s="5">
        <v>2686</v>
      </c>
    </row>
    <row spans="1:3" r="54">
      <c t="s" r="A54" s="4">
        <v>627</v>
      </c>
      <c t="n" r="C54" s="5">
        <v>10</v>
      </c>
    </row>
    <row spans="1:3" r="55">
      <c t="s" r="A55" s="4">
        <v>628</v>
      </c>
      <c t="n" r="B55" s="5">
        <v>74</v>
      </c>
      <c t="n" r="C55" s="5">
        <v>83</v>
      </c>
    </row>
    <row spans="1:3" r="56">
      <c t="s" r="A56" s="4">
        <v>640</v>
      </c>
    </row>
    <row spans="1:3" r="57">
      <c t="s" r="A57" s="3">
        <v>623</v>
      </c>
    </row>
    <row spans="1:3" r="58">
      <c t="s" r="A58" s="4">
        <v>631</v>
      </c>
      <c t="n" r="B58" s="5">
        <v>2021</v>
      </c>
      <c t="n" r="C58" s="5">
        <v>2135</v>
      </c>
    </row>
    <row spans="1:3" r="59">
      <c t="s" r="A59" s="4">
        <v>625</v>
      </c>
      <c t="n" r="B59" s="5">
        <v>-30</v>
      </c>
      <c t="n" r="C59" s="5">
        <v>551</v>
      </c>
    </row>
    <row spans="1:3" r="60">
      <c t="s" r="A60" s="4">
        <v>629</v>
      </c>
      <c t="n" r="B60" s="7">
        <v>963</v>
      </c>
      <c t="n" r="C60" s="7">
        <v>1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641</v>
      </c>
      <c t="s" r="B1" s="2">
        <v>1</v>
      </c>
    </row>
    <row spans="1:3" r="2">
      <c t="s" r="B2" s="2">
        <v>2</v>
      </c>
      <c t="s" r="C2" s="2">
        <v>30</v>
      </c>
    </row>
    <row spans="1:3" r="3">
      <c t="s" r="A3" s="3">
        <v>623</v>
      </c>
    </row>
    <row spans="1:3" r="4">
      <c t="s" r="A4" s="4">
        <v>32</v>
      </c>
      <c t="n" r="B4" s="7">
        <v>112505</v>
      </c>
      <c t="n" r="C4" s="7">
        <v>82926</v>
      </c>
    </row>
    <row spans="1:3" r="5">
      <c t="s" r="A5" s="4">
        <v>642</v>
      </c>
      <c t="n" r="B5" s="5">
        <v>85055</v>
      </c>
      <c t="n" r="C5" s="5">
        <v>92450</v>
      </c>
    </row>
    <row spans="1:3" r="6">
      <c t="s" r="A6" s="4">
        <v>643</v>
      </c>
    </row>
    <row spans="1:3" r="7">
      <c t="s" r="A7" s="3">
        <v>623</v>
      </c>
    </row>
    <row spans="1:3" r="8">
      <c t="s" r="A8" s="4">
        <v>32</v>
      </c>
      <c t="n" r="B8" s="5">
        <v>100757</v>
      </c>
      <c t="n" r="C8" s="5">
        <v>69712</v>
      </c>
    </row>
    <row spans="1:3" r="9">
      <c t="s" r="A9" s="4">
        <v>642</v>
      </c>
      <c t="n" r="B9" s="5">
        <v>75656</v>
      </c>
      <c t="n" r="C9" s="5">
        <v>82861</v>
      </c>
    </row>
    <row spans="1:3" r="10">
      <c t="s" r="A10" s="4">
        <v>644</v>
      </c>
    </row>
    <row spans="1:3" r="11">
      <c t="s" r="A11" s="3">
        <v>623</v>
      </c>
    </row>
    <row spans="1:3" r="12">
      <c t="s" r="A12" s="4">
        <v>32</v>
      </c>
      <c t="n" r="B12" s="5">
        <v>11748</v>
      </c>
      <c t="n" r="C12" s="5">
        <v>13214</v>
      </c>
    </row>
    <row spans="1:3" r="13">
      <c t="s" r="A13" s="4">
        <v>642</v>
      </c>
      <c t="n" r="B13" s="7">
        <v>9399</v>
      </c>
      <c t="n" r="C13" s="7">
        <v>95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645</v>
      </c>
      <c t="s" r="B1" s="2">
        <v>1</v>
      </c>
    </row>
    <row spans="1:3" r="2">
      <c t="s" r="B2" s="2">
        <v>2</v>
      </c>
      <c t="s" r="C2" s="2">
        <v>30</v>
      </c>
    </row>
    <row spans="1:3" r="3">
      <c t="s" r="A3" s="3">
        <v>646</v>
      </c>
    </row>
    <row spans="1:3" r="4">
      <c t="s" r="A4" s="4">
        <v>647</v>
      </c>
      <c t="n" r="B4" s="5">
        <v>4</v>
      </c>
      <c t="n" r="C4" s="5">
        <v>4</v>
      </c>
    </row>
    <row spans="1:3" r="5">
      <c t="s" r="A5" s="4">
        <v>648</v>
      </c>
      <c t="s" r="B5" s="4">
        <v>649</v>
      </c>
    </row>
    <row spans="1:3" r="6">
      <c t="s" r="A6" s="4">
        <v>32</v>
      </c>
    </row>
    <row spans="1:3" r="7">
      <c t="s" r="A7" s="3">
        <v>646</v>
      </c>
    </row>
    <row spans="1:3" r="8">
      <c t="s" r="A8" s="4">
        <v>650</v>
      </c>
      <c t="s" r="B8" s="4">
        <v>651</v>
      </c>
      <c t="s" r="C8" s="4">
        <v>652</v>
      </c>
    </row>
    <row spans="1:3" r="9">
      <c t="s" r="A9" s="4">
        <v>653</v>
      </c>
    </row>
    <row spans="1:3" r="10">
      <c t="s" r="A10" s="3">
        <v>646</v>
      </c>
    </row>
    <row spans="1:3" r="11">
      <c t="s" r="A11" s="4">
        <v>650</v>
      </c>
      <c t="s" r="B11" s="4">
        <v>654</v>
      </c>
    </row>
    <row spans="1:3" r="12">
      <c t="s" r="A12" s="4">
        <v>655</v>
      </c>
    </row>
    <row spans="1:3" r="13">
      <c t="s" r="A13" s="3">
        <v>646</v>
      </c>
    </row>
    <row spans="1:3" r="14">
      <c t="s" r="A14" s="4">
        <v>650</v>
      </c>
      <c t="s" r="B14" s="4">
        <v>656</v>
      </c>
      <c t="s" r="C14" s="4">
        <v>657</v>
      </c>
    </row>
    <row spans="1:3" r="15">
      <c t="s" r="A15" s="4">
        <v>658</v>
      </c>
    </row>
    <row spans="1:3" r="16">
      <c t="s" r="A16" s="3">
        <v>646</v>
      </c>
    </row>
    <row spans="1:3" r="17">
      <c t="s" r="A17" s="4">
        <v>650</v>
      </c>
      <c t="s" r="B17" s="4">
        <v>659</v>
      </c>
      <c t="s" r="C17" s="4">
        <v>464</v>
      </c>
    </row>
    <row spans="1:3" r="18">
      <c t="s" r="A18" s="4">
        <v>660</v>
      </c>
    </row>
    <row spans="1:3" r="19">
      <c t="s" r="A19" s="3">
        <v>646</v>
      </c>
    </row>
    <row spans="1:3" r="20">
      <c t="s" r="A20" s="4">
        <v>650</v>
      </c>
      <c t="s" r="B20" s="4">
        <v>661</v>
      </c>
    </row>
    <row spans="1:3" r="21">
      <c t="s" r="A21" s="4">
        <v>662</v>
      </c>
    </row>
    <row spans="1:3" r="22">
      <c t="s" r="A22" s="3">
        <v>646</v>
      </c>
    </row>
    <row spans="1:3" r="23">
      <c t="s" r="A23" s="4">
        <v>650</v>
      </c>
      <c t="s" r="C23" s="4">
        <v>663</v>
      </c>
    </row>
    <row spans="1:3" r="24">
      <c t="s" r="A24" s="4">
        <v>664</v>
      </c>
    </row>
    <row spans="1:3" r="25">
      <c t="s" r="A25" s="3">
        <v>646</v>
      </c>
    </row>
    <row spans="1:3" r="26">
      <c t="s" r="A26" s="4">
        <v>650</v>
      </c>
      <c t="s" r="C26" s="4">
        <v>665</v>
      </c>
    </row>
    <row spans="1:3" r="27">
      <c t="s" r="A27" s="4">
        <v>666</v>
      </c>
    </row>
    <row spans="1:3" r="28">
      <c t="s" r="A28" s="3">
        <v>646</v>
      </c>
    </row>
    <row spans="1:3" r="29">
      <c t="s" r="A29" s="4">
        <v>650</v>
      </c>
      <c t="s" r="B29" s="4">
        <v>667</v>
      </c>
      <c t="s" r="C29" s="4">
        <v>668</v>
      </c>
    </row>
    <row spans="1:3" r="30">
      <c t="s" r="A30" s="4">
        <v>669</v>
      </c>
    </row>
    <row spans="1:3" r="31">
      <c t="s" r="A31" s="3">
        <v>646</v>
      </c>
    </row>
    <row spans="1:3" r="32">
      <c t="s" r="A32" s="4">
        <v>650</v>
      </c>
      <c t="s" r="B32" s="4">
        <v>670</v>
      </c>
    </row>
    <row spans="1:3" r="33">
      <c t="s" r="A33" s="4">
        <v>671</v>
      </c>
    </row>
    <row spans="1:3" r="34">
      <c t="s" r="A34" s="3">
        <v>646</v>
      </c>
    </row>
    <row spans="1:3" r="35">
      <c t="s" r="A35" s="4">
        <v>650</v>
      </c>
      <c t="s" r="B35" s="4">
        <v>672</v>
      </c>
      <c t="s" r="C35" s="4">
        <v>673</v>
      </c>
    </row>
    <row spans="1:3" r="36">
      <c t="s" r="A36" s="4">
        <v>674</v>
      </c>
    </row>
    <row spans="1:3" r="37">
      <c t="s" r="A37" s="3">
        <v>646</v>
      </c>
    </row>
    <row spans="1:3" r="38">
      <c t="s" r="A38" s="4">
        <v>650</v>
      </c>
      <c t="s" r="B38" s="4">
        <v>675</v>
      </c>
      <c t="s" r="C38" s="4">
        <v>676</v>
      </c>
    </row>
    <row spans="1:3" r="39">
      <c t="s" r="A39" s="4">
        <v>677</v>
      </c>
    </row>
    <row spans="1:3" r="40">
      <c t="s" r="A40" s="3">
        <v>646</v>
      </c>
    </row>
    <row spans="1:3" r="41">
      <c t="s" r="A41" s="4">
        <v>650</v>
      </c>
      <c t="s" r="B41" s="4">
        <v>675</v>
      </c>
    </row>
    <row spans="1:3" r="42">
      <c t="s" r="A42" s="4">
        <v>678</v>
      </c>
    </row>
    <row spans="1:3" r="43">
      <c t="s" r="A43" s="3">
        <v>646</v>
      </c>
    </row>
    <row spans="1:3" r="44">
      <c t="s" r="A44" s="4">
        <v>650</v>
      </c>
      <c t="s" r="C44" s="4">
        <v>559</v>
      </c>
    </row>
    <row spans="1:3" r="45">
      <c t="s" r="A45" s="4">
        <v>679</v>
      </c>
    </row>
    <row spans="1:3" r="46">
      <c t="s" r="A46" s="3">
        <v>646</v>
      </c>
    </row>
    <row spans="1:3" r="47">
      <c t="s" r="A47" s="4">
        <v>650</v>
      </c>
      <c t="s" r="C47" s="4">
        <v>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3</v>
      </c>
      <c t="s" r="B1" s="2">
        <v>1</v>
      </c>
    </row>
    <row spans="1:3" r="2">
      <c t="s" r="B2" s="2">
        <v>2</v>
      </c>
      <c t="s" r="C2" s="2">
        <v>30</v>
      </c>
    </row>
    <row spans="1:3" r="3">
      <c t="s" r="A3" s="3">
        <v>134</v>
      </c>
    </row>
    <row spans="1:3" r="4">
      <c t="s" r="A4" s="4">
        <v>42</v>
      </c>
      <c t="n" r="B4" s="7">
        <v>-2</v>
      </c>
      <c t="n" r="C4" s="7">
        <v>4744</v>
      </c>
    </row>
    <row spans="1:3" r="5">
      <c t="s" r="A5" s="3">
        <v>135</v>
      </c>
    </row>
    <row spans="1:3" r="6">
      <c t="s" r="A6" s="4">
        <v>136</v>
      </c>
      <c t="n" r="B6" s="5">
        <v>9459</v>
      </c>
      <c t="n" r="C6" s="5">
        <v>4385</v>
      </c>
    </row>
    <row spans="1:3" r="7">
      <c t="s" r="A7" s="4">
        <v>137</v>
      </c>
      <c t="n" r="C7" s="5">
        <v>701</v>
      </c>
    </row>
    <row spans="1:3" r="8">
      <c t="s" r="A8" s="4">
        <v>122</v>
      </c>
      <c t="n" r="C8" s="5">
        <v>77</v>
      </c>
    </row>
    <row spans="1:3" r="9">
      <c t="s" r="A9" s="4">
        <v>138</v>
      </c>
      <c t="n" r="C9" s="5">
        <v>316</v>
      </c>
    </row>
    <row spans="1:3" r="10">
      <c t="s" r="A10" s="4">
        <v>139</v>
      </c>
      <c t="n" r="C10" s="5">
        <v>-578</v>
      </c>
    </row>
    <row spans="1:3" r="11">
      <c t="s" r="A11" s="4">
        <v>140</v>
      </c>
      <c t="n" r="B11" s="5">
        <v>21</v>
      </c>
      <c t="n" r="C11" s="5">
        <v>112</v>
      </c>
    </row>
    <row spans="1:3" r="12">
      <c t="s" r="A12" s="4">
        <v>141</v>
      </c>
      <c t="n" r="B12" s="5">
        <v>2159</v>
      </c>
      <c t="n" r="C12" s="5">
        <v>-803</v>
      </c>
    </row>
    <row spans="1:3" r="13">
      <c t="s" r="A13" s="3">
        <v>142</v>
      </c>
    </row>
    <row spans="1:3" r="14">
      <c t="s" r="A14" s="4">
        <v>143</v>
      </c>
      <c t="n" r="B14" s="5">
        <v>-8</v>
      </c>
      <c t="n" r="C14" s="5">
        <v>601</v>
      </c>
    </row>
    <row spans="1:3" r="15">
      <c t="s" r="A15" s="4">
        <v>144</v>
      </c>
      <c t="n" r="B15" s="5">
        <v>-230</v>
      </c>
      <c t="n" r="C15" s="5">
        <v>-1253</v>
      </c>
    </row>
    <row spans="1:3" r="16">
      <c t="s" r="A16" s="4">
        <v>145</v>
      </c>
      <c t="n" r="B16" s="5">
        <v>-1194</v>
      </c>
      <c t="n" r="C16" s="5">
        <v>-1032</v>
      </c>
    </row>
    <row spans="1:3" r="17">
      <c t="s" r="A17" s="4">
        <v>68</v>
      </c>
      <c t="n" r="B17" s="5">
        <v>-2092</v>
      </c>
      <c t="n" r="C17" s="5">
        <v>2372</v>
      </c>
    </row>
    <row spans="1:3" r="18">
      <c t="s" r="A18" s="4">
        <v>146</v>
      </c>
      <c t="n" r="B18" s="5">
        <v>-2953</v>
      </c>
      <c t="n" r="C18" s="5">
        <v>1822</v>
      </c>
    </row>
    <row spans="1:3" r="19">
      <c t="s" r="A19" s="4">
        <v>70</v>
      </c>
      <c t="n" r="B19" s="5">
        <v>-25</v>
      </c>
      <c t="n" r="C19" s="5">
        <v>-399</v>
      </c>
    </row>
    <row spans="1:3" r="20">
      <c t="s" r="A20" s="4">
        <v>147</v>
      </c>
      <c t="n" r="B20" s="5">
        <v>5135</v>
      </c>
      <c t="n" r="C20" s="5">
        <v>11065</v>
      </c>
    </row>
    <row spans="1:3" r="21">
      <c t="s" r="A21" s="3">
        <v>148</v>
      </c>
    </row>
    <row spans="1:3" r="22">
      <c t="s" r="A22" s="4">
        <v>149</v>
      </c>
      <c t="n" r="C22" s="5">
        <v>-46640</v>
      </c>
    </row>
    <row spans="1:3" r="23">
      <c t="s" r="A23" s="4">
        <v>150</v>
      </c>
      <c t="n" r="B23" s="5">
        <v>-4810</v>
      </c>
      <c t="n" r="C23" s="5">
        <v>-4098</v>
      </c>
    </row>
    <row spans="1:3" r="24">
      <c t="s" r="A24" s="4">
        <v>151</v>
      </c>
      <c t="n" r="B24" s="5">
        <v>1506</v>
      </c>
    </row>
    <row spans="1:3" r="25">
      <c t="s" r="A25" s="4">
        <v>152</v>
      </c>
      <c t="n" r="B25" s="5">
        <v>-3304</v>
      </c>
      <c t="n" r="C25" s="5">
        <v>-50738</v>
      </c>
    </row>
    <row spans="1:3" r="26">
      <c t="s" r="A26" s="3">
        <v>153</v>
      </c>
    </row>
    <row spans="1:3" r="27">
      <c t="s" r="A27" s="4">
        <v>154</v>
      </c>
      <c t="n" r="B27" s="5">
        <v>24500</v>
      </c>
      <c t="n" r="C27" s="5">
        <v>78746</v>
      </c>
    </row>
    <row spans="1:3" r="28">
      <c t="s" r="A28" s="4">
        <v>155</v>
      </c>
      <c t="n" r="B28" s="5">
        <v>-46296</v>
      </c>
      <c t="n" r="C28" s="5">
        <v>-33392</v>
      </c>
    </row>
    <row spans="1:3" r="29">
      <c t="s" r="A29" s="4">
        <v>124</v>
      </c>
      <c t="n" r="C29" s="5">
        <v>-93</v>
      </c>
    </row>
    <row spans="1:3" r="30">
      <c t="s" r="A30" s="4">
        <v>156</v>
      </c>
      <c t="n" r="B30" s="5">
        <v>15460</v>
      </c>
    </row>
    <row spans="1:3" r="31">
      <c t="s" r="A31" s="4">
        <v>157</v>
      </c>
      <c t="n" r="C31" s="5">
        <v>195</v>
      </c>
    </row>
    <row spans="1:3" r="32">
      <c t="s" r="A32" s="4">
        <v>158</v>
      </c>
      <c t="n" r="B32" s="5">
        <v>-6336</v>
      </c>
      <c t="n" r="C32" s="5">
        <v>45456</v>
      </c>
    </row>
    <row spans="1:3" r="33">
      <c t="s" r="A33" s="4">
        <v>159</v>
      </c>
      <c t="n" r="B33" s="5">
        <v>-58</v>
      </c>
    </row>
    <row spans="1:3" r="34">
      <c t="s" r="A34" s="4">
        <v>160</v>
      </c>
      <c t="n" r="B34" s="5">
        <v>-4563</v>
      </c>
      <c t="n" r="C34" s="5">
        <v>5783</v>
      </c>
    </row>
    <row spans="1:3" r="35">
      <c t="s" r="A35" s="4">
        <v>161</v>
      </c>
      <c t="n" r="B35" s="5">
        <v>9384</v>
      </c>
      <c t="n" r="C35" s="5">
        <v>3601</v>
      </c>
    </row>
    <row spans="1:3" r="36">
      <c t="s" r="A36" s="4">
        <v>162</v>
      </c>
      <c t="n" r="B36" s="5">
        <v>4821</v>
      </c>
      <c t="n" r="C36" s="5">
        <v>9384</v>
      </c>
    </row>
    <row spans="1:3" r="37">
      <c t="s" r="A37" s="3">
        <v>163</v>
      </c>
    </row>
    <row spans="1:3" r="38">
      <c t="s" r="A38" s="4">
        <v>164</v>
      </c>
      <c t="n" r="B38" s="5">
        <v>4414</v>
      </c>
      <c t="n" r="C38" s="5">
        <v>1324</v>
      </c>
    </row>
    <row spans="1:3" r="39">
      <c t="s" r="A39" s="4">
        <v>165</v>
      </c>
      <c t="n" r="B39" s="7">
        <v>1283</v>
      </c>
      <c t="n" r="C39" s="5">
        <v>1476</v>
      </c>
    </row>
    <row spans="1:3" r="40">
      <c t="s" r="A40" s="3">
        <v>166</v>
      </c>
    </row>
    <row spans="1:3" r="41">
      <c t="s" r="A41" s="4">
        <v>167</v>
      </c>
      <c t="n" r="C41" s="5">
        <v>5600</v>
      </c>
    </row>
    <row spans="1:3" r="42">
      <c t="s" r="A42" s="4">
        <v>168</v>
      </c>
      <c t="n" r="C42" s="7">
        <v>58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General Information</vt:lpstr>
      <vt:lpstr>Significant Accounting Policies</vt:lpstr>
      <vt:lpstr>Business Acquisitions</vt:lpstr>
      <vt:lpstr>Fair Value Measurements</vt:lpstr>
      <vt:lpstr>Inventory</vt:lpstr>
      <vt:lpstr>Plant and Equipment</vt:lpstr>
      <vt:lpstr>Goodwill and Intangible Assets</vt:lpstr>
      <vt:lpstr>Debt</vt:lpstr>
      <vt:lpstr>Income Taxes</vt:lpstr>
      <vt:lpstr>Equity and Earnings Per Share</vt:lpstr>
      <vt:lpstr>Related Party Transactions</vt:lpstr>
      <vt:lpstr>Benefit Plans</vt:lpstr>
      <vt:lpstr>Commitments and Contingencies</vt:lpstr>
      <vt:lpstr>Segment Information</vt:lpstr>
      <vt:lpstr>Significant Customers</vt:lpstr>
      <vt:lpstr>Significant Accounting Polici23</vt:lpstr>
      <vt:lpstr>Significant Accounting Polici24</vt:lpstr>
      <vt:lpstr>Business Acquisitions (Tables)</vt:lpstr>
      <vt:lpstr>Inventory (Tables)</vt:lpstr>
      <vt:lpstr>Plant and Equipment (Tables)</vt:lpstr>
      <vt:lpstr>Goodwill and Intangible Assets </vt:lpstr>
      <vt:lpstr>Debt (Tables)</vt:lpstr>
      <vt:lpstr>Income Taxes (Tables)</vt:lpstr>
      <vt:lpstr>Commitments and Contingencies (</vt:lpstr>
      <vt:lpstr>Segment Information (Tables)</vt:lpstr>
      <vt:lpstr>Significant Customers (Tables)</vt:lpstr>
      <vt:lpstr>General Information (Details)</vt:lpstr>
      <vt:lpstr>Significant Accounting Polici35</vt:lpstr>
      <vt:lpstr>Significant Accounting Polici36</vt:lpstr>
      <vt:lpstr>Significant Accounting Polici37</vt:lpstr>
      <vt:lpstr>Significant Accounting Polici38</vt:lpstr>
      <vt:lpstr>Business Acquisitions (Details)</vt:lpstr>
      <vt:lpstr>Business Acquisitions (Details </vt:lpstr>
      <vt:lpstr>Business Acquisitions (Detail41</vt:lpstr>
      <vt:lpstr>Inventory (Details)</vt:lpstr>
      <vt:lpstr>Plant and Equipment (Details)</vt:lpstr>
      <vt:lpstr>Goodwill and Intangible Asset44</vt:lpstr>
      <vt:lpstr>Goodwill and Intangible Asset45</vt:lpstr>
      <vt:lpstr>Debt (Details)</vt:lpstr>
      <vt:lpstr>Debt (Details 2)</vt:lpstr>
      <vt:lpstr>Debt (Details 3)</vt:lpstr>
      <vt:lpstr>Debt (Details 4)</vt:lpstr>
      <vt:lpstr>Income Taxes (Details)</vt:lpstr>
      <vt:lpstr>Income Taxes (Details 2)</vt:lpstr>
      <vt:lpstr>Income Taxes (Details 3)</vt:lpstr>
      <vt:lpstr>Income Taxes (Details 4)</vt:lpstr>
      <vt:lpstr>Income Taxes (Details 5)</vt:lpstr>
      <vt:lpstr>Equity and Earnings Per Share (</vt:lpstr>
      <vt:lpstr>Equity and Earnings Per Share56</vt:lpstr>
      <vt:lpstr>Equity and Earnings Per Share57</vt:lpstr>
      <vt:lpstr>Equity and Earnings Per Share58</vt:lpstr>
      <vt:lpstr>Related Party Transactions (Det</vt:lpstr>
      <vt:lpstr>Benefit Plans (Details)</vt:lpstr>
      <vt:lpstr>Commitments and Contingencies61</vt:lpstr>
      <vt:lpstr>Commitments and Contingencies62</vt:lpstr>
      <vt:lpstr>Segment Information (Details)</vt:lpstr>
      <vt:lpstr>Segment Information (Details 2)</vt:lpstr>
      <vt:lpstr>Significant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6:17:26Z</dcterms:created>
  <dcterms:modified xmlns:dcterms="http://purl.org/dc/terms/" xmlns:xsi="http://www.w3.org/2001/XMLSchema-instance" xsi:type="dcterms:W3CDTF">2015-09-25T16:17:26Z</dcterms:modified>
  <dc:title xmlns:dc="http://purl.org/dc/elements/1.1/">Untitled</dc:title>
  <dc:description xmlns:dc="http://purl.org/dc/elements/1.1/"/>
  <dc:subject xmlns:dc="http://purl.org/dc/elements/1.1/"/>
  <cp:keywords/>
  <cp:category/>
</cp:coreProperties>
</file>